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 of Changes in Partner" sheetId="7" state="visible" r:id="rId7"/>
    <sheet xmlns:r="http://schemas.openxmlformats.org/officeDocument/2006/relationships" name="Statement of Changes in Partne8"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greements" sheetId="11" state="visible" r:id="rId11"/>
    <sheet xmlns:r="http://schemas.openxmlformats.org/officeDocument/2006/relationships" name="Trading Activities" sheetId="12" state="visible" r:id="rId12"/>
    <sheet xmlns:r="http://schemas.openxmlformats.org/officeDocument/2006/relationships" name="Fair Value Measurements" sheetId="13" state="visible" r:id="rId13"/>
    <sheet xmlns:r="http://schemas.openxmlformats.org/officeDocument/2006/relationships" name="Distributions and Redemptions" sheetId="14" state="visible" r:id="rId14"/>
    <sheet xmlns:r="http://schemas.openxmlformats.org/officeDocument/2006/relationships" name="Financial Highlights"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23" sheetId="23" state="visible" r:id="rId23"/>
    <sheet xmlns:r="http://schemas.openxmlformats.org/officeDocument/2006/relationships" name="Agreements - Additional Informa" sheetId="24" state="visible" r:id="rId24"/>
    <sheet xmlns:r="http://schemas.openxmlformats.org/officeDocument/2006/relationships" name="Trading Activities - Additional" sheetId="25" state="visible" r:id="rId25"/>
    <sheet xmlns:r="http://schemas.openxmlformats.org/officeDocument/2006/relationships" name="Trading Activities - Summary of" sheetId="26" state="visible" r:id="rId26"/>
    <sheet xmlns:r="http://schemas.openxmlformats.org/officeDocument/2006/relationships" name="Trading Activities - Summary 27" sheetId="27" state="visible" r:id="rId27"/>
    <sheet xmlns:r="http://schemas.openxmlformats.org/officeDocument/2006/relationships" name="Trading Activities - Trading Ga"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Distributions and Redemptions -" sheetId="31" state="visible" r:id="rId31"/>
    <sheet xmlns:r="http://schemas.openxmlformats.org/officeDocument/2006/relationships" name="Financial Highlights - Financia" sheetId="32" state="visible" r:id="rId32"/>
    <sheet xmlns:r="http://schemas.openxmlformats.org/officeDocument/2006/relationships" name="Financial Instrument Risks - Ad" sheetId="33" state="visible" r:id="rId33"/>
  </sheets>
  <definedNames/>
  <calcPr calcId="124519" fullCalcOnLoad="1"/>
</workbook>
</file>

<file path=xl/sharedStrings.xml><?xml version="1.0" encoding="utf-8"?>
<sst xmlns="http://schemas.openxmlformats.org/spreadsheetml/2006/main" uniqueCount="334">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k0001227268</t>
  </si>
  <si>
    <t>Entity Registrant Name</t>
  </si>
  <si>
    <t>MANAGED FUTURES PREMIER ENERGY FUND L.P. II</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5</t>
  </si>
  <si>
    <t>Equity in trading account:</t>
  </si>
  <si>
    <t>Cash (Note 3c)</t>
  </si>
  <si>
    <t>Cash margin (Note 3c)</t>
  </si>
  <si>
    <t>Options purchased, at fair value (cost $0 and $53,820 at December 31, 2016 and 2015, respectively)</t>
  </si>
  <si>
    <t>Total equity in trading account</t>
  </si>
  <si>
    <t>Cash at bank (Note 1)</t>
  </si>
  <si>
    <t>Interest receivable (Note 3c)</t>
  </si>
  <si>
    <t>Total assets</t>
  </si>
  <si>
    <t>Liabilities:</t>
  </si>
  <si>
    <t>Options written, at fair value (premiums received $291,918 and $0 at December 31, 2016 and 2015, respectively)</t>
  </si>
  <si>
    <t>Accrued expenses:</t>
  </si>
  <si>
    <t>Ongoing selling agent fees (Note 3d)</t>
  </si>
  <si>
    <t>Management fees (Note 3b)</t>
  </si>
  <si>
    <t>General Partner fees (Note 3a)</t>
  </si>
  <si>
    <t>Professional fees</t>
  </si>
  <si>
    <t>Redemptions payable to General Partner (Note 6)</t>
  </si>
  <si>
    <t>Redemptions payable to Limited Partners (Note 6)</t>
  </si>
  <si>
    <t>Total liabilities</t>
  </si>
  <si>
    <t>Partners' Capital (Notes 1 and 6):</t>
  </si>
  <si>
    <t>General Partner, 154.9039 and 236.9649 Redeemable Units outstanding at December 31, 2016 and 2015, respectively</t>
  </si>
  <si>
    <t>Special Limited Partner, 0.0000 Redeemable Units outstanding at December 31, 2016 and 2015</t>
  </si>
  <si>
    <t>Limited Partners, 13,809.0888 and 16,926.3698 Redeemable Units outstanding at December 31, 2016 and 2015, respectively</t>
  </si>
  <si>
    <t>Total partners' capital (net asset value)</t>
  </si>
  <si>
    <t>Total liabilities and partners' capital</t>
  </si>
  <si>
    <t>Net asset value per Redeemable Unit</t>
  </si>
  <si>
    <t>U.S. Treasury Bills [Member]</t>
  </si>
  <si>
    <t>Investment in U.S. Treasury bills, at fair value (amortized cost $0 and $33,248,949 at December 31, 2016 and 2015, respectively)</t>
  </si>
  <si>
    <t>Futures Contracts [Member]</t>
  </si>
  <si>
    <t>Net unrealized appreciation (depreciation) on open futures contracts</t>
  </si>
  <si>
    <t>Statements of Financial Condition (Parenthetical) - USD ($)</t>
  </si>
  <si>
    <t>Cost of options purchased</t>
  </si>
  <si>
    <t>Stock option redemption premiums</t>
  </si>
  <si>
    <t>General Partner, Redeemable Units outstanding</t>
  </si>
  <si>
    <t>Special Limited Partner, Redeemable Units outstanding</t>
  </si>
  <si>
    <t>Limited Partners, Redeemable Units outstanding</t>
  </si>
  <si>
    <t>Investment in U.S. Treasury bills, cost</t>
  </si>
  <si>
    <t>Condensed Schedule of Investments</t>
  </si>
  <si>
    <t>Dec. 31, 2016USD ($)Contracts</t>
  </si>
  <si>
    <t>Dec. 31, 2015USD ($)Contracts</t>
  </si>
  <si>
    <t>Schedule of Investments [Line Items]</t>
  </si>
  <si>
    <t>Fair Value</t>
  </si>
  <si>
    <t>% of Partners' Capital</t>
  </si>
  <si>
    <t>2.88%</t>
  </si>
  <si>
    <t>0.09%</t>
  </si>
  <si>
    <t>Futures Contracts [Member] | Purchased [Member]</t>
  </si>
  <si>
    <t>8.25%</t>
  </si>
  <si>
    <t>0.22%</t>
  </si>
  <si>
    <t>Futures Contracts [Member] | Purchased [Member] | Energy [Member]</t>
  </si>
  <si>
    <t>Number of Contracts | Contracts</t>
  </si>
  <si>
    <t>Futures Contracts [Member] | Written [Member]</t>
  </si>
  <si>
    <t>(5.37%)</t>
  </si>
  <si>
    <t>(0.13%)</t>
  </si>
  <si>
    <t>Futures Contracts [Member] | Written [Member] | Energy [Member]</t>
  </si>
  <si>
    <t>Options [Member] | Purchased [Member]</t>
  </si>
  <si>
    <t>0.08%</t>
  </si>
  <si>
    <t>Options [Member] | Purchased [Member] | Put Option [Member] | Energy [Member]</t>
  </si>
  <si>
    <t>Options [Member] | Written [Member]</t>
  </si>
  <si>
    <t>(0.03%)</t>
  </si>
  <si>
    <t>Options [Member] | Written [Member] | Put Option [Member] | Energy [Member]</t>
  </si>
  <si>
    <t>Face Amount</t>
  </si>
  <si>
    <t>61.26%</t>
  </si>
  <si>
    <t>Condensed Schedule of Investments (Parenthetical)</t>
  </si>
  <si>
    <t>Dec. 31, 2015USD ($)</t>
  </si>
  <si>
    <t>Stock option redemption premium</t>
  </si>
  <si>
    <t>Investment in U.S. Treasury bills, amortized cost</t>
  </si>
  <si>
    <t>Investment, interest rate</t>
  </si>
  <si>
    <t>0.0125%</t>
  </si>
  <si>
    <t>[1]</t>
  </si>
  <si>
    <t>Maturity Date</t>
  </si>
  <si>
    <t>Jan. 21,
		2016</t>
  </si>
  <si>
    <t>* Liquid non-cash held as collateral.</t>
  </si>
  <si>
    <t>Statements of Income and Expenses - USD ($)</t>
  </si>
  <si>
    <t>Dec. 31, 2014</t>
  </si>
  <si>
    <t>Investment Income:</t>
  </si>
  <si>
    <t>Interest income (Note 3c)</t>
  </si>
  <si>
    <t>Interest income allocated from the Master (Note 3c)</t>
  </si>
  <si>
    <t>Total investment income</t>
  </si>
  <si>
    <t>Expenses:</t>
  </si>
  <si>
    <t>Expenses allocated from the Master</t>
  </si>
  <si>
    <t>Clearing fees (Note 3c)</t>
  </si>
  <si>
    <t>Total expenses</t>
  </si>
  <si>
    <t>Net investment loss</t>
  </si>
  <si>
    <t>Net gains (losses) on trading of commodity interests and investment in the Master:</t>
  </si>
  <si>
    <t>Net realized gains (losses) on closed contracts</t>
  </si>
  <si>
    <t>Net realized gains (losses) on closed contracts allocated from the Master</t>
  </si>
  <si>
    <t>Net change in unrealized gains (losses) on open contracts</t>
  </si>
  <si>
    <t>Net change in unrealized gains (losses) on open contracts allocated from the Master</t>
  </si>
  <si>
    <t>Total trading results</t>
  </si>
  <si>
    <t>Net income (loss)</t>
  </si>
  <si>
    <t>Net income (loss) per Redeemable Unit (Note 7)</t>
  </si>
  <si>
    <t>Weighted average Redeemable Units outstanding</t>
  </si>
  <si>
    <t>Represents the change in net asset value per Redeemable Unit.</t>
  </si>
  <si>
    <t>Statement of Changes in Partners' Capital - USD ($)</t>
  </si>
  <si>
    <t>Total</t>
  </si>
  <si>
    <t>Limited Partners [Member]</t>
  </si>
  <si>
    <t>Special Limited Partner [Member]</t>
  </si>
  <si>
    <t>General Partner [Member]</t>
  </si>
  <si>
    <t>Partners' Capital, Beginning balance at Dec. 31, 2013</t>
  </si>
  <si>
    <t>Subscriptions of 618.3640 Redeemable Units</t>
  </si>
  <si>
    <t>Redemptions of 16,433.1240, 7,478.0770 and 3,117.2810 for the year ending 2014, 2015 and 2016 respectively, Redeemable Units</t>
  </si>
  <si>
    <t>Redemptions of 464.0795 Special Limited Partner Redeemable Units</t>
  </si>
  <si>
    <t>Redemptions of 293.8710, 36.7020 and 82.0610 for the year ending 2014, 2015 and 2016 respectively, General Partner Redeemable Units</t>
  </si>
  <si>
    <t>Allocation of net income (loss):</t>
  </si>
  <si>
    <t>Partners' Capital, Ending balance at Dec. 31, 2014</t>
  </si>
  <si>
    <t>Partners' Capital, Ending balance at Dec. 31, 2015</t>
  </si>
  <si>
    <t>Partners' Capital, Ending balance at Dec. 31, 2016</t>
  </si>
  <si>
    <t>Statement of Changes in Partners' Capital (Parenthetical) - $ / shares</t>
  </si>
  <si>
    <t>Subscriptions of Redeemable Units</t>
  </si>
  <si>
    <t>Redemptions of Redeemable Units</t>
  </si>
  <si>
    <t>General Partner Units [Member]</t>
  </si>
  <si>
    <t>General Partner Units [Member] | General Partner [Member]</t>
  </si>
  <si>
    <t>Special Limited Partner Units [Member]</t>
  </si>
  <si>
    <t>Special Limited Partner Units [Member] | Special Limited Partner [Member]</t>
  </si>
  <si>
    <t>Organization</t>
  </si>
  <si>
    <t>Organization, Consolidation and Presentation of Financial Statements [Abstract]</t>
  </si>
  <si>
    <t>1.
Organization: Managed Futures Premier Energy Fund L.P. II
(formerly, AAA Capital Energy Fund L.P. II) (the
“Partnership”) is a limited partnership organized on
March 25, 2002 under the partnership laws of the State of New
York to engage, directly or indirectly, in the speculative trading
of a diversified portfolio of commodity interests, including
commodity options and commodity futures contracts on U.S. exchanges
and certain foreign exchanges, and swaps. The Partnership intends
to trade only energy and energy-related products, but is authorized
to trade commodity futures, swap and option contracts of any kind.
In addition, the Partnership may enter into swap transactions
involving crude oil and other energy-related products. The
commodity interests traded by the Partnership are volatile and
involve a high degree of market risk. The General Partner may also
determine to invest up to all of the Partnership’s assets in
United States (“U.S.”) Treasury bills and/or money
market mutual funds, including money market mutual funds managed by
Morgan Stanley or its affiliates. During the initial offering
period, the Partnership sold 93,975 redeemable units of limited
partnership interest (“Redeemable Units”). The
Partnership commenced trading on July 1, 2002. From
July 1, 2002 to December 31, 2014, the Partnership
engaged indirectly in the speculative trading of a diversified
portfolio of commodity interests through its investment in AAA
Master Fund LLC (the “Master”). Since February 1,
2015, the Partnership has engaged directly in such trading. The
Partnership no longer offers Redeemable Units for sale. Ceres Managed Futures LLC, a Delaware limited
liability company, acts as the general partner (the “General
Partner”) and commodity pool operator of the Partnership. At
December 31, 2016, the General Partner was a wholly-owned
subsidiary of Morgan Stanley Smith Barney Holdings LLC (“MSSB
Holdings”). MSSB Holdings was ultimately owned by Morgan
Stanley. Morgan Stanley is a publicly held company whose shares are
listed on the New York Stock Exchange. Morgan Stanley is engaged in
various financial services and other businesses. As of December 31, 2016, all trading decisions
for the Partnership are made by Pan Capital Management, LP, a
registered commodity trading advisor (“Pan” or the
“Advisor”). On July 1, 2002, the Partnership allocated
substantially all of its capital to the Master, a New York limited
liability company. The Partnership purchased 64,945.0387 units of
the Master with a fair value of $94,925,000. The Master permitted
commodity pools managed by AAA Capital Management Advisors, Ltd.
(“AAA”) using its Energy Program — Futures and
Swaps, a proprietary, discretionary trading program, to invest
together in one trading vehicle. Effective December 31, 2014,
AAA ceased to act as the Partnership’s trading advisor, and
the Partnership redeemed its entire investment in the Master for
cash equal to $103,699,450. In addition, AAA was a special limited
partner of the Partnership (in its capacity as special limited
partner, the “Special Limited Partner”). Effective
December 31, 2014, AAA fully redeemed as a special limited
partner from the Partnership. The General Partner was the managing
member of the Master (in such capacity, the “Managing
Member”). Effective January 1, 2015, the Partnership
changed its name from AAA Capital Energy Fund L.P. II to Managed
Futures Premier Energy Fund L.P. II. For the period January 1, 2015 to
January 31, 2015, the assets of the Partnership were not
traded and no fees or expenses were charged to the Partnership,
including the monthly ongoing selling agent fee. Effective
February 1, 2015, the Partnership allocated $81,466,647 to
Pan. As of that date, the Advisor commenced trading the
Partnership’s assets directly pursuant to its Energy Trading
Program, a proprietary, discretionary trading program. The Advisor
will concentrate the Partnership’s trading in energy-related
markets. Effective January 1, 2015, the Advisor became a
special limited partner of the Partnership. References herein to
the “Advisor” and the “Special Limited
Partner” may include “Pan” or “AAA,”
as applicable.
During the periods covered by this report, the
Partnership’s commodity broker was Morgan Stanley &amp;
Co. LLC (“MS&amp;Co.”), a registered futures commission
merchant. The Partnership also deposits a portion of its cash in a
non-trading The Partnership will be liquidated upon the first
to occur of the following: December 31, 2022; the net asset
value per Redeemable Unit decreases to less than $400 per
Redeemable Unit as of the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d.
Partnership Investments first-in, first-out
e.
Income Taxes.
f.
Investment Company Status. 2013-08, “Financial Services
— Investment Companies (Topic 946): Amendments to the
Scope, Measurement and Disclosure Requirements”
g.
Net Income (Loss) per Redeemable Unit. “Financial Services – Investment Companies.”
h.
Fair Value of Financial Instruments “Financial
Instruments,”
i.
Recent Accounting Pronouncement 2016-01, “Recognition and
Measurement of Financial Assets and Financial
Liabilities.” 2016-01’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fee in return for
its services equal to 1/12 th month-end th month-end Month-end
b.
Management Agreement: The General Partner, on behalf of the Partnership,
entered into a management agreement with AAA (the “AAA
Management Agreement”), a registered commodity trading
advisor. The Partnership paid AAA a monthly management fee equal to
1/12 th month-end Month-end In addition, AAA was a Special Limited Partner of
the Partnership, prior to its full redemption effective
December 31, 2014, and received a quarterly profit share
allocation to its capital account in the Partnership in the form of
Redeemable Units, the value of which was equal to 20% of New
Trading Profits, as defined in the AAA Management Agreement, earned
on behalf of the Partnership during each calendar quarter and
issued as Special Limited Partner Redeemable Units. The AAA
Management Agreement was in effect until December 31,
2014. The General Partner, on behalf of the Partnership,
entered into a management agreement with Pan (the “Pan
Management Agreement”), a registered commodity trading
advisor. The Partnership pays Pan a monthly management fee equal to
1/12 th month-end In addition, the Partnership also allocates to Pan,
in its capacity as the Special Limited Partner, a profit share
allocation of 20% of New Trading Profits earned by Pan each
calendar quarter. In allocating substantially all of the assets of
the Partnership to Pan, the General Partner considers, among other
factors, Pan’s past performance, trading style, volatility of
markets traded and fee requirements. The General Partner can modify
or terminate the allocation of assets to Pan at any time.
c.
Customer Agreement: Effective March 1, 2014, the Partnership
entered into a customer agreement with MS&amp;Co. (the
“Customer Agreement”) and ceased paying brokerage
commissions to MS&amp;Co. Under the Customer Agreement, the
Partnership pays MS&amp;Co. trading fees for the clearing and,
where applicable, the execution of transactions, as well as
exchange, clearing, user, give-up 4-week
Prior to March 1, 2014, the Partnership was
party to a Customer Agreement with MS&amp;Co. (the “Prior
Customer Agreement”). Under the Prior Customer Agreement, the
Partnership paid MS&amp;Co. a monthly brokerage commission equal to
$18.00 per round-turn on futures transactions, an equivalent amount
for swaps and $9.00 per side on options transactions. The brokerage
commissions were inclusive of applicable floor brokerage fees. The
Partnership also paid clearing fees through its investment in the
Master. Clearing fees were also allocated to the Partnership based
on its proportionate share of the Master. During the term of the
Prior Customer Agreement, all of the Partnership’s assets not
held in the Master’s accounts at MS&amp;Co. were deposited in
the Partnership’s account at MS&amp;Co. The
Partnership’s cash was also deposited by MS&amp;Co. in
segregated bank accounts to the extent required by CFTC
regulations. MS&amp;Co. also agreed to pay the Partnership interest
on 80% of the average daily equity maintained in cash in the
Partnership’s (or the Partnership’s allocable portion
of the Master’s) brokerage account at the rate equal to the
monthly average of the 4-week Clearing fees will be paid for the life of the
Partnership, although the rate at which such fees are paid may be
changed.
d.
Selling Agent Agreement: Effective January 1, 2015, the Partnership
entered into a selling agent agreement with Morgan Stanley Smith
Barney LLC (doing business as Morgan Stanley Wealth Management)
(“Morgan Stanley Wealth Management”) (as amended, the
“Selling Agreement”). Under the Selling Agreement, the
Partnership pays Morgan Stanley Wealth Management a monthly ongoing
selling agent fee equal to 2.0% per year of month-end Month-end Effective March 1, 2014, the Partnership
entered into a Selling Agreement with Morgan Stanley Wealth
Management (the “Second MSWM Selling Agreement”). Under
the Second MSWM Selling Agreement, Morgan Stanley Wealth Management
received a monthly ongoing selling agent fee. Prior to
October 1, 2014, the amount of the ongoing selling agent fee
was calculated by multiplying the Partnership’s round turn
futures transactions by $18.00 each, swaps by up to an equivalent
amount and options transactions by $9.00 each per side. Effective
October 1, 2014, the ongoing selling agent fee was reduced to
$15.00 each for futures transactions and up to an equivalent amount
for swaps and $7.50 each per side for options transactions. The
ongoing selling agent fee amount was reduced by applicable floor
brokerage. Morgan Stanley Wealth Management pays a portion of its
ongoing selling agent fees to financial advisers who have sold
Redeemable Units in the Partnership. The Partnership has terminated
the Second MSWM Selling Agreement. Prior to March 1, 2014, the Partnership was
party to a Selling Agreement with Morgan Stanley Wealth Management
(the “First MSWM Selling Agreement”). The Partnership
has terminated the First MSWM Selling Agreement.</t>
  </si>
  <si>
    <t>Trading Activities</t>
  </si>
  <si>
    <t>Brokers and Dealers [Abstract]</t>
  </si>
  <si>
    <t>4.
Trading Activities: The Partnership was formed for the purpose of
trading commodity interests, including derivative financial
instruments and derivative commodity instruments. The Partnership
invested substantially all of its assets through a
“master-feeder” structure, prior to its full redemption
from the Master effective December 31, 2014. The
Partnership’s pro-rata The Customer Agreement with the Partnership gives,
and prior to the Partnership’s full redemption from the
Master effective December 31, 2014 gave, the Partnership and
the Master, respectively, the legal right to net unrealized gains
and losses on open futures and exchange-cleared swaps contracts.
The Partnership nets and the Master netted, for financial reporting
purposes, the unrealized gains and losses on open futures and
exchange-cleared swaps contracts in the Statements of Financial
Condition as the criteria under ASC 210-20, “Balance Sheet,” Trading and transaction fees are, and ongoing
selling agent fees and brokerage commissions were, based on the
number of trades executed by the Advisor and, prior to the
Partnership’s full redemption from the Master effective
December 31, 2014, the Partnership’s ownership
percentage of the Master. All fees, including professional fees and
other expenses are charged to the Partnership. Prior to the
Partnership’s full redemption from the Master, professional
fees and other expenses were borne by the Master and allocated to
the Partnership and also directly charged at the Partnership level.
All other fees were charged at the Partnership level. All of the commodity interests owned by the
Partnership are, and by the Master were, held for trading purposes.
The Partnership’s monthly average number of futures contracts
traded during the year ended December 31, 2016 was 9,695. The
Partnership’s monthly average number of futures contracts
traded during the period February 1, 2015 to December 31,
2015 was 11,328. The Partnership’s monthly average number of
options contracts traded during the year ended December 31,
2016 was 1,034. The Partnership’s monthly average number of
options contracts traded during the period February 1, 2015 to
December 31, 2015 was 2,047. For the period January 1,
2015 to January 31, 2015, the assets of the Partnership were
not traded. Due to the change in structure of the Partnership from
a “master-feeder” to direct trading, the calculation of
the monthly average number of contracts traded as disclosed above
is based on each month’s average total number of contracts
traded during the month for the Partnership, and for the Master was
based on the average number of open contracts as of the end of each
month.
The following tables summarize the gross and net
amounts recognized relating to assets and liabilities of the
Partnership’s derivatives and their offsetting subject to
master netting or similar arrangements as of December 31, 2016
and 2015, respectively.
Gross Amounts Amounts Gross Amounts Not
Offset in the
Offset
in
Presented in
Statements of Financial Condition
the Statements
the Statements
Gross Amounts of
Financial of
Financial
Financial
Cash Collateral
December 31, 2016 Recognized Condition Condition
Instruments
Pledged/Received *
Net Amount
Assets
Futures $ 4,219,018 $ (2,865,470 ) $ 1,353,548 $
- $
- $ 1,353,548
Total assets $ 4,219,018 $ (2,865,470 ) $ 1,353,548 $
- $
- $ 1,353,548
Liabilities
Futures $ (2,865,470 ) $ 2,865,470 $
- $
- $
- $
-
Options written (14,031 )
- (14,031 )
-
- (14,031)
Total liabilities $ (2,879,501 ) $ 2,865,470 $ (14,031 ) $
- $
- $ (14,031)
Net fair value $ 1,339,517 *
Gross Amounts Amounts Gross Amounts Not
Offset in the
Offset
in
Presented in
Statements of Financial Condition
the
Statements
the Statements
Gross Amounts of
Financial of
Financial
Financial
Cash Collateral
December 31, 2015 Recognized Condition Condition Instruments Pledged/Received * Net Amount
Assets
Futures $ 152,271 $ (102,490 ) $ 49,781 $
- $
- $ 49,781
Options purchased 43,407
- 43,407
-
- 43,407
Total assets $ 195,678 $ (102,490 ) $ 93,188 $
- $
- $ 93,188
Liabilities
Futures $ (102,490 ) $ 102,490 $
- $
- $
- $
-
Total liabilities $ (102,490 ) $ 102,490 $
- $
- $
- $
-
Net fair value $ 93,188 *
*
In the event of default by the Partnership,
MS&amp;Co., the Partnership’s commodity futures broker and
the sole counterparty to the Partnership’s off-exchange-traded
The following tables indicate the gross fair values
of derivative instruments of futures and option contracts as
separate assets and liabilities as of December 31, 2016 and
2015, respectively.
December 31, 2016
Assets
Futures Contracts
Energy $
4,219,018
Total unrealized appreciation on open futures contracts 4,219,018
Liabilities
Futures Contracts
Energy (2,865,470)
Total unrealized depreciation on open futures contracts (2,865,470)
Net unrealized appreciation on open futures contracts $ 1,353,548 *
Liabilities
Options Written
Energy $ (14,031)
Total options written $ (14,031) **
*
This amount is in “Net unrealized
appreciation on open futures contracts” in the Statements of
Financial Condition.
**
This amount is in “Options written, at fair
value” in the Statements of Financial Condition.
December 31, 2015
Assets
Futures Contracts
Energy $
152,271
Total unrealized appreciation on open futures contracts 152,271
Liabilities
Futures Contracts
Energy (102,490)
Total unrealized depreciation on open futures contracts (102,490)
Net unrealized appreciation on open futures contracts $ 49,781 *
Assets
Options Purchased
Energy $ 43,407
Total options purchased $ 43,407 **
*
This amount is in “Net unrealized
appreciation on open futures contracts” in the Statements of
Financial Condition.
**
This amount is in “Options purchased, at fair
value” in the Statements of Financial Condition. The following table indicates the trading gains and
losses, by market sector, on derivative instruments for the years
ended December 31, 2016 and 2015, respectively.
Sector
2016
2015
Energy $ 5,146,609 $ (1,976,332)
Total $ 5,146,609 *** $ (1,976,332) ***
***
This amount is in “Total trading
results” in the Statements of Income and Expenses.</t>
  </si>
  <si>
    <t>Fair Value Measurements</t>
  </si>
  <si>
    <t>Fair Value Disclosures [Abstract]</t>
  </si>
  <si>
    <t>5.
Fair Value Measurements: Partnership’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prices for
exchange-traded commodity futures, option contracts and swaps to be
based on unadjusted quoted prices in active markets for identical
assets and liabilities (Level 1). The values of U.S. Treasury
bills, non-exchange-traded
December 31, 2016 Total Level 1 Level 2 Level 3
Assets
Futures $ 4,219,018 $ 4,219,018 $
- $ -
Total assets $ 4,219,018 $ 4,219,018 $
- $
-
Liabilities
Futures $ 2,865,470 $ 2,865,470 $
- $
-
Options written 14,031 14,031
-
-
Total liabilities $ 2,879,501 $ 2,879,501 $
- $
-
December 31, 2015 Total Level 1 Level 2 Level 3
Assets
Futures $ 152,271 $ 152,271 $
- $
-
Options purchased 43,407 43,407
-
-
U.S. Treasury bills 33,247,818
- 33,247,818
-
Total assets $ 33,443,496 $ 195,678 $
33,247,818 $
-
Liabilities
Futures $ 102,490 $ 102,490 $
- $
-
Total liabilities $
102,490 $
102,490 $
- $
-</t>
  </si>
  <si>
    <t>Distributions and Redemptions</t>
  </si>
  <si>
    <t>Equity [Abstract]</t>
  </si>
  <si>
    <t>6.
Distributions and Redemptions: Distributions are made on a pro-rata</t>
  </si>
  <si>
    <t>Financial Highlights</t>
  </si>
  <si>
    <t>7.
Financial Highlights: Financial highlights for the limited partner class
as a whole for the years ended December 31, 2016, 2015 and
2014 were as follows:
2016 2015 2014
Per Redeemable Unit Performance (for a unit outstanding throughout
the year):*
Net realized and unrealized gains (losses) $ 374.00 $ (92.07) $ (23.31)
Net investment loss (169.99) (170.07) (125.40)
Increase (decrease) for the year 204.01 (262.14) (148.71)
Net asset value per Redeemable Unit, beginning of year 3,162.09 3,424.23 3,572.94
Net asset value per Redeemable Unit, end of year $
3,366.10 $
3,162.09 $
3,424.23
2016 2015 2014
Ratios to Average Limited Partners’ Capital:
Net investment loss** (5.4) % (5.1) % (3.7) %
Operating expenses 5.6 % 5.1 % 3.7 %
Allocation to Special Limited Partner
- %
- %
- %
Total expenses and allocation to Special Limited Partner 5.6 % 5.1 % 3.7 %
Total return:
Total return before allocation to Special Limited Partner 6.5 % (7.7) % (4.2) %
Allocation to Special Limited Partner
- %
- %
- %
Total return after allocation to Special Limited Partner 6.5 % (7.7) % (4.2)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exclusive of
allocation to Special Limited Partner, if applicable).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s the income and expenses allocated from the
Master for the year ended December 31, 2014.</t>
  </si>
  <si>
    <t>Financial Instrument Risks</t>
  </si>
  <si>
    <t>Investments, All Other Investments [Abstract]</t>
  </si>
  <si>
    <t>8.
Financial Instrument Risks: In the normal course of business, the Partnership
is party to financial instruments with off-balance over-the-counter
Futures Contracts. Options. As both a buyer and seller of options, the
Partnership pays or receives a premium at the outset and then bears
the risk of unfavorable changes in the price of the contract
underlying the option. Written options expose the Partnership to
potentially unlimited liability; for purchased options, the risk of
loss is limited to the premiums paid. Certain written put options
permit cash settlement and do not require the option holder to own
the reference asset. The Partnership does not consider these
contracts to be guarantee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Partnership due to
market changes, including interest and foreign exchange rate
movements and fluctuations in commodity or security prices. Market
risk is directly impacted by the volatility and liquidity in the
markets in which the related underlying assets are traded by the
Partnership. The Partnership is exposed to market risk equal to the
value of futures contracts purchased and unlimited liability on
such contracts sold short. Credit risk is the possibility that a loss may
occur due to the failure of a counterparty to perform according to
the terms of a contract. In the event of a counterparty default,
the Partnership’s risk of loss is typically limited to the
amounts recognized in the Statements of Financial Condition and is
not represented by the contract or notional amounts of the
instruments. The Partnership’s risk of loss is reduced
through the use of legally enforceable master netting agreements
with counterparties that permit the Partnership to offset
unrealized gains and losses and other assets and liabilities with
such counterparties upon the occurrence of certain events. The
Partnership has credit risk and concentration risk as MS&amp;Co. or
an MS&amp;Co. affiliate is the counterparty or broker with respect
to the Partnership’s assets. Credit risk with respect to
exchange-traded instruments is reduced to the extent that, through
MS&amp;Co. or an MS&amp;Co. affiliate, the Partnership’s
counterparty is an exchange or clearing organization. The Advisor concentrates the Partnership’s
trading in energy related markets. Concentration in a limited
number of commodity interests may have subjected the
Partnership’s account to greater volatility than if a more
diversified portfolio of contracts had been traded on behalf of the
Partnership.
The General Partner monitors and attempts to
control the Partnership’s risk exposure on a daily basis
through financial, credit and risk management monitoring systems,
and accordingly, believes that it had effective procedures for
evaluating and limiting the credit and market risks to which the
Partnership may have been subject. These monitoring systems
generally allowed the General Partner to statistically analyze
actual trading results with risk-adjusted performance indicators
and correlation statistics. In addition, online monitoring systems
provided account analysis of futures, forward and option contracts
by sector, margin requirements, gain and loss transactions and
collateral positions. The majority of these instruments matured within
one year of the inception date. However, due to the nature of the
Partnership’s business, these instruments may not have been
held to maturity.</t>
  </si>
  <si>
    <t>Subsequent Events</t>
  </si>
  <si>
    <t>Subsequent Events [Abstract]</t>
  </si>
  <si>
    <t>9.
Subsequent Events: As of January 1, 2017, the General Partner
became a wholly-owned subsidiary of Morgan Stanley Domestic
Holdings, Inc. (“MSD Holdings”). Prior to
January 1, 2017, the General Partner was a wholly-owned
subsidiary of MSSB Holdings. MSD Holdings is ultimately owned by
Morgan Stanley. The General Partner has evaluated the subsequent
events through the date the financial statements are issued and has
determined that there were no additional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Partnership Investments</t>
  </si>
  <si>
    <t>Partnership Investments first-in, first-out</t>
  </si>
  <si>
    <t>Income Taxes</t>
  </si>
  <si>
    <t>Income Taxes.</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Fair Value of Financial Instruments</t>
  </si>
  <si>
    <t>Fair Value of Financial Instruments “Financial
Instruments,”</t>
  </si>
  <si>
    <t>Recent Accounting Pronouncement</t>
  </si>
  <si>
    <t>Recent Accounting Pronouncement 2016-01, “Recognition and
Measurement of Financial Assets and Financial
Liabilities.” 2016-01’s</t>
  </si>
  <si>
    <t>Trading Activities (Tables)</t>
  </si>
  <si>
    <t>Summary of Gross and Net Amounts Recognized Relating to Assets and Liabilities of Partnership's Derivatives and their Offsetting Subject to Master Netting or Similar Arrangements</t>
  </si>
  <si>
    <t>The following tables summarize the gross and net
amounts recognized relating to assets and liabilities of the
Partnership’s derivatives and their offsetting subject to
master netting or similar arrangements as of December 31, 2016
and 2015, respectively.
Gross Amounts Amounts Gross Amounts Not
Offset in the
Offset
in
Presented in
Statements of Financial Condition
the Statements
the Statements
Gross Amounts of
Financial of
Financial
Financial
Cash Collateral
December 31, 2016 Recognized Condition Condition
Instruments
Pledged/Received *
Net Amount
Assets
Futures $ 4,219,018 $ (2,865,470 ) $ 1,353,548 $
- $
- $ 1,353,548
Total assets $ 4,219,018 $ (2,865,470 ) $ 1,353,548 $
- $
- $ 1,353,548
Liabilities
Futures $ (2,865,470 ) $ 2,865,470 $
- $
- $
- $
-
Options written (14,031 )
- (14,031 )
-
- (14,031)
Total liabilities $ (2,879,501 ) $ 2,865,470 $ (14,031 ) $
- $
- $ (14,031)
Net fair value $ 1,339,517 *
Gross Amounts Amounts Gross Amounts Not
Offset in the
Offset
in
Presented in
Statements of Financial Condition
the
Statements
the Statements
Gross Amounts of
Financial of
Financial
Financial
Cash Collateral
December 31, 2015 Recognized Condition Condition Instruments Pledged/Received * Net Amount
Assets
Futures $ 152,271 $ (102,490 ) $ 49,781 $
- $
- $ 49,781
Options purchased 43,407
- 43,407
-
- 43,407
Total assets $ 195,678 $ (102,490 ) $ 93,188 $
- $
- $ 93,188
Liabilities
Futures $ (102,490 ) $ 102,490 $
- $
- $
- $
-
Total liabilities $ (102,490 ) $ 102,490 $
- $
- $
- $
-
Net fair value $ 93,188 *
*
In the event of default by the Partnership,
MS&amp;Co., the Partnership’s commodity futures broker and
the sole counterparty to the Partnership’s off-exchange-traded</t>
  </si>
  <si>
    <t>Summary of Gross Fair Values of Derivative Instruments of Futures and Option Contracts as Separate Assets and Liabilities</t>
  </si>
  <si>
    <t>The following tables indicate the gross fair values
of derivative instruments of futures and option contracts as
separate assets and liabilities as of December 31, 2016 and
2015, respectively.
December 31, 2016
Assets
Futures Contracts
Energy $
4,219,018
Total unrealized appreciation on open futures contracts 4,219,018
Liabilities
Futures Contracts
Energy (2,865,470)
Total unrealized depreciation on open futures contracts (2,865,470)
Net unrealized appreciation on open futures contracts $ 1,353,548 *
Liabilities
Options Written
Energy $ (14,031)
Total options written $ (14,031) **
*
This amount is in “Net unrealized
appreciation on open futures contracts” in the Statements of
Financial Condition.
**
This amount is in “Options written, at fair
value” in the Statements of Financial Condition.
December 31, 2015
Assets
Futures Contracts
Energy $
152,271
Total unrealized appreciation on open futures contracts 152,271
Liabilities
Futures Contracts
Energy (102,490)
Total unrealized depreciation on open futures contracts (102,490)
Net unrealized appreciation on open futures contracts $ 49,781 *
Assets
Options Purchased
Energy $ 43,407
Total options purchased $ 43,407 **
*
This amount is in “Net unrealized
appreciation on open futures contracts” in the Statements of
Financial Condition.
**
This amount is in “Options purchased, at fair
value” in the Statements of Financial Condition.</t>
  </si>
  <si>
    <t>Trading Gains and Losses, by Market Sector, on Derivative Instruments</t>
  </si>
  <si>
    <t>The following table indicates the trading gains and
losses, by market sector, on derivative instruments for the years
ended December 31, 2016 and 2015, respectively.
Sector
2016
2015
Energy $ 5,146,609 $ (1,976,332)
Total $ 5,146,609 *** $ (1,976,332) ***
***
This amount is in “Total trading
results” in the Statements of Income and Expenses.</t>
  </si>
  <si>
    <t>Fair Value Measurements (Tables)</t>
  </si>
  <si>
    <t>Summary of Assets and Liabilities by Fair Value Hierarchy</t>
  </si>
  <si>
    <t>For the years ended December 31, 2016 and
2015, there were no transfers of assets or liabilities between
Level 1 and Level 2.
December 31, 2016 Total Level 1 Level 2 Level 3
Assets
Futures $ 4,219,018 $ 4,219,018 $
- $ -
Total assets $ 4,219,018 $ 4,219,018 $
- $
-
Liabilities
Futures $ 2,865,470 $ 2,865,470 $
- $
-
Options written 14,031 14,031
-
-
Total liabilities $ 2,879,501 $ 2,879,501 $
- $
-
December 31, 2015 Total Level 1 Level 2 Level 3
Assets
Futures $ 152,271 $ 152,271 $
- $
-
Options purchased 43,407 43,407
-
-
U.S. Treasury bills 33,247,818
- 33,247,818
-
Total assets $ 33,443,496 $ 195,678 $
33,247,818 $
-
Liabilities
Futures $ 102,490 $ 102,490 $
- $
-
Total liabilities $
102,490 $
102,490 $
- $
-</t>
  </si>
  <si>
    <t>Financial Highlights (Tables)</t>
  </si>
  <si>
    <t>Financial Highlights for Limited Partner Class</t>
  </si>
  <si>
    <t>Financial highlights for the limited partner class
as a whole for the years ended December 31, 2016, 2015 and
2014 were as follows:
2016 2015 2014
Per Redeemable Unit Performance (for a unit outstanding throughout
the year):*
Net realized and unrealized gains (losses) $ 374.00 $ (92.07) $ (23.31)
Net investment loss (169.99) (170.07) (125.40)
Increase (decrease) for the year 204.01 (262.14) (148.71)
Net asset value per Redeemable Unit, beginning of year 3,162.09 3,424.23 3,572.94
Net asset value per Redeemable Unit, end of year $
3,366.10 $
3,162.09 $
3,424.23
2016 2015 2014
Ratios to Average Limited Partners’ Capital:
Net investment loss** (5.4) % (5.1) % (3.7) %
Operating expenses 5.6 % 5.1 % 3.7 %
Allocation to Special Limited Partner
- %
- %
- %
Total expenses and allocation to Special Limited Partner 5.6 % 5.1 % 3.7 %
Total return:
Total return before allocation to Special Limited Partner 6.5 % (7.7) % (4.2) %
Allocation to Special Limited Partner
- %
- %
- %
Total return after allocation to Special Limited Partner 6.5 % (7.7) % (4.2)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exclusive of
allocation to Special Limited Partner, if applicable).</t>
  </si>
  <si>
    <t>Organization - Additional Information (Detail) - USD ($)</t>
  </si>
  <si>
    <t>Jul. 01, 2002</t>
  </si>
  <si>
    <t>Jan. 31, 2015</t>
  </si>
  <si>
    <t>Feb. 01, 2015</t>
  </si>
  <si>
    <t>Subsidiary of Limited Liability Company or Limited Partnership [Line Items]</t>
  </si>
  <si>
    <t>Number of units sold during initial offering period</t>
  </si>
  <si>
    <t>Redemptions receivable from Master</t>
  </si>
  <si>
    <t>Change of entity registrant name, effective date</t>
  </si>
  <si>
    <t>Jan. 1,
		2015</t>
  </si>
  <si>
    <t>Former entity registrant name</t>
  </si>
  <si>
    <t>AAA Capital  Energy Fund L.P. II.</t>
  </si>
  <si>
    <t>Fees or expenses charged</t>
  </si>
  <si>
    <t>Partnership liquidation date circumstance</t>
  </si>
  <si>
    <t>Dec. 31,
		2022</t>
  </si>
  <si>
    <t>Net assets value per unit liquidation circumstance</t>
  </si>
  <si>
    <t>Pan [Member]</t>
  </si>
  <si>
    <t>Allocation of portion of assets by partnership</t>
  </si>
  <si>
    <t>AAA Master Fund LLC [Member]</t>
  </si>
  <si>
    <t>Units of partnership purchased</t>
  </si>
  <si>
    <t>Fair value, partnership purchased</t>
  </si>
  <si>
    <t>Basis of Presentation and Summary of Significant Accounting Policies - Additional Information (Detail)</t>
  </si>
  <si>
    <t>Special Limited Partner a profit share percentage to New Trading Profits</t>
  </si>
  <si>
    <t>20.00%</t>
  </si>
  <si>
    <t>Provision for income tax</t>
  </si>
  <si>
    <t>The General Partner concluded that no provision for income tax is required in the Partnership's financial statements.</t>
  </si>
  <si>
    <t>Agreements - Additional Information (Detail)</t>
  </si>
  <si>
    <t>5 Months Ended</t>
  </si>
  <si>
    <t>9 Months Ended</t>
  </si>
  <si>
    <t>27 Months Ended</t>
  </si>
  <si>
    <t>Feb. 28, 2014$ / Contract</t>
  </si>
  <si>
    <t>Sep. 30, 2014$ / Contract</t>
  </si>
  <si>
    <t>Dec. 31, 2016USD ($)</t>
  </si>
  <si>
    <t>Dec. 31, 2016USD ($)$ / Contract</t>
  </si>
  <si>
    <t>Agreements [Line Items]</t>
  </si>
  <si>
    <t>General Partner fees percentage</t>
  </si>
  <si>
    <t>0.50%</t>
  </si>
  <si>
    <t>0.75%</t>
  </si>
  <si>
    <t>Percentage of Interest on partners' capital</t>
  </si>
  <si>
    <t>1.00%</t>
  </si>
  <si>
    <t>Amount of interest on partners' capital</t>
  </si>
  <si>
    <t>Cash margin</t>
  </si>
  <si>
    <t>Morgan Stanley &amp; Co. [Member]</t>
  </si>
  <si>
    <t>Percentage of brokerage fees paid</t>
  </si>
  <si>
    <t>2.00%</t>
  </si>
  <si>
    <t>AAA Management Agreements [Member]</t>
  </si>
  <si>
    <t>Percentage of management fee paid to the Advisor</t>
  </si>
  <si>
    <t>1.50%</t>
  </si>
  <si>
    <t>Percentage of share of profit to special partner</t>
  </si>
  <si>
    <t>Pan Management Agreement [Member]</t>
  </si>
  <si>
    <t>1.25%</t>
  </si>
  <si>
    <t>Customer Agreement [Member] | Morgan Stanley &amp; Co. [Member]</t>
  </si>
  <si>
    <t>Percentage of Partnership interest on average daily equity maintained in cash for which interest is paid by CGM</t>
  </si>
  <si>
    <t>80.00%</t>
  </si>
  <si>
    <t>Customer Agreement [Member] | Futures Contracts [Member] | Morgan Stanley &amp; Co. [Member]</t>
  </si>
  <si>
    <t>CGM brokerage commission | $ / Contract</t>
  </si>
  <si>
    <t>Customer Agreement [Member] | Options [Member] | Morgan Stanley &amp; Co. [Member]</t>
  </si>
  <si>
    <t>Trading Activities - Additional Information (Detail) - shares</t>
  </si>
  <si>
    <t>11 Months Ended</t>
  </si>
  <si>
    <t>Derivative Instruments and Hedging Activities Disclosure [Abstract]</t>
  </si>
  <si>
    <t>Average number of futures contracts traded</t>
  </si>
  <si>
    <t>Average number of option contracts traded</t>
  </si>
  <si>
    <t>Trading Activities - Summary of Gross and Net Amounts Recognized Relating to Assets and Liabilities of Partnership's Derivatives and their Offsetting Subject to Master Netting or Similar Arrangements (Detail) - USD ($)</t>
  </si>
  <si>
    <t>Derivative [Line Items]</t>
  </si>
  <si>
    <t>Gross Amounts Recognized, Assets</t>
  </si>
  <si>
    <t>Gross Amounts Offset in the Statements of Financial Condition, Assets</t>
  </si>
  <si>
    <t>Net Amount Presented in of Financial Condition, Assets</t>
  </si>
  <si>
    <t>Gross Amounts Offset in the Statements of Financial Condition, Assets, Financial Instruments</t>
  </si>
  <si>
    <t>Gross Amounts Offset in the Statements of Financial Condition, Assets, Cash Collateral Pledged/Received</t>
  </si>
  <si>
    <t>Gross Amounts Offset in the Statements of Financial Condition, Assets, Net Amount</t>
  </si>
  <si>
    <t>Gross Amounts Recognized, Liabilities</t>
  </si>
  <si>
    <t>Gross Amount Offset in the Statements of Financial Condition, Liabilities</t>
  </si>
  <si>
    <t>Net Amounts Presented in the Statements of Financial Condition, Liabilities</t>
  </si>
  <si>
    <t>Gross Amounts Not Offset in the Statements of Financial Condition, Liabilities, Financial Instruments</t>
  </si>
  <si>
    <t>Gross Amounts Not Offset in the Statements of Financial Condition, Liabilities, Cash Collateral Pledged/Received</t>
  </si>
  <si>
    <t>Liabilities, Net Amount</t>
  </si>
  <si>
    <t>Net fair value</t>
  </si>
  <si>
    <t>Trading Activities - Summary of Gross Fair Values of Derivative Instruments of Futures and Option Contracts as Separate Assets and Liabilities (Detail) - USD ($)</t>
  </si>
  <si>
    <t>Derivative assets</t>
  </si>
  <si>
    <t>Derivative liabilities</t>
  </si>
  <si>
    <t>Total unrealized appreciation on open futures contracts</t>
  </si>
  <si>
    <t>Total unrealized depreciation on open futures contracts</t>
  </si>
  <si>
    <t>Net unrealized appreciation (depreciation) on open contracts</t>
  </si>
  <si>
    <t>Futures Contracts [Member] | Energy [Member]</t>
  </si>
  <si>
    <t>Options [Member] | Purchased [Member] | Energy [Member]</t>
  </si>
  <si>
    <t>Options [Member] | Written [Member] | Energy [Member]</t>
  </si>
  <si>
    <t>Trading Activities - Trading Gains and Losses, by Market Sector, on Derivative Instruments (Detail) - USD ($)</t>
  </si>
  <si>
    <t>Gain (loss) from trading</t>
  </si>
  <si>
    <t>Energy [Member]</t>
  </si>
  <si>
    <t>Fair Value Measurements - Additional Information (Detail) - USD ($)</t>
  </si>
  <si>
    <t>Transfers of assets between Level 1 and Level 2</t>
  </si>
  <si>
    <t>Transfers of liabilities between Level 1 and Level 2</t>
  </si>
  <si>
    <t>Fair Value Measurements - Summary of Assets and Liabilities by Fair Value Hierarchy (Detail) - USD ($)</t>
  </si>
  <si>
    <t>Fair Value, Assets and Liabilities Measured on Recurring and Nonrecurring Basis [Line Items]</t>
  </si>
  <si>
    <t>Assets</t>
  </si>
  <si>
    <t>Liabilities</t>
  </si>
  <si>
    <t>Level 1 [Member]</t>
  </si>
  <si>
    <t>Level 1 [Member] | Futures Contracts [Member]</t>
  </si>
  <si>
    <t>Level 1 [Member] | Options [Member] | Purchased [Member]</t>
  </si>
  <si>
    <t>Level 1 [Member] | Options [Member] | Written [Member]</t>
  </si>
  <si>
    <t>Level 2 [Member]</t>
  </si>
  <si>
    <t>Level 2 [Member] | U.S. Treasury Bills [Member]</t>
  </si>
  <si>
    <t>Distributions and Redemptions - Additional Information (Detail)</t>
  </si>
  <si>
    <t>Statement of Partners' Capital [Abstract]</t>
  </si>
  <si>
    <t>Fee charged to limited partners</t>
  </si>
  <si>
    <t>Financial Highlights - Financial Highlights for Limited Partner Class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Ratios to Average Limited Partners' Capital:</t>
  </si>
  <si>
    <t>(5.40%)</t>
  </si>
  <si>
    <t>(5.10%)</t>
  </si>
  <si>
    <t>(3.70%)</t>
  </si>
  <si>
    <t>Operating expenses</t>
  </si>
  <si>
    <t>5.60%</t>
  </si>
  <si>
    <t>5.10%</t>
  </si>
  <si>
    <t>3.70%</t>
  </si>
  <si>
    <t>Allocation to Special Limited Partner</t>
  </si>
  <si>
    <t>0.00%</t>
  </si>
  <si>
    <t>Total expenses and allocation to Special Limited Partner</t>
  </si>
  <si>
    <t>Total return:</t>
  </si>
  <si>
    <t>Total return before allocation to Special Limited Partner</t>
  </si>
  <si>
    <t>6.50%</t>
  </si>
  <si>
    <t>(7.70%)</t>
  </si>
  <si>
    <t>(4.20%)</t>
  </si>
  <si>
    <t>Total return after allocation to Special Limited Partner</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22726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7" t="n">
        <v>13537.2158</v>
      </c>
    </row>
    <row r="18" spans="1:4">
      <c r="A18" s="4" t="s">
        <v>30</v>
      </c>
      <c r="D18" s="8" t="n">
        <v>42937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1"/>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5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50</v>
      </c>
    </row>
    <row r="4" spans="1:2">
      <c r="A4" s="4" t="s">
        <v>173</v>
      </c>
      <c r="B4" s="4" t="s">
        <v>174</v>
      </c>
    </row>
    <row r="5" spans="1:2">
      <c r="A5" s="4" t="s">
        <v>175</v>
      </c>
      <c r="B5" s="4" t="s">
        <v>176</v>
      </c>
    </row>
    <row r="6" spans="1:2">
      <c r="A6" s="4" t="s">
        <v>177</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43772284</v>
      </c>
      <c r="C3" s="8" t="n">
        <v>21750445</v>
      </c>
    </row>
    <row r="4" spans="1:3">
      <c r="A4" s="4" t="s">
        <v>35</v>
      </c>
      <c r="B4" s="5" t="n">
        <v>2290116</v>
      </c>
      <c r="C4" s="5" t="n">
        <v>182462</v>
      </c>
    </row>
    <row r="5" spans="1:3">
      <c r="A5" s="4" t="s">
        <v>36</v>
      </c>
      <c r="C5" s="5" t="n">
        <v>43407</v>
      </c>
    </row>
    <row r="6" spans="1:3">
      <c r="A6" s="4" t="s">
        <v>37</v>
      </c>
      <c r="B6" s="5" t="n">
        <v>47415948</v>
      </c>
      <c r="C6" s="5" t="n">
        <v>55273913</v>
      </c>
    </row>
    <row r="7" spans="1:3">
      <c r="A7" s="4" t="s">
        <v>38</v>
      </c>
      <c r="B7" s="5" t="n">
        <v>218</v>
      </c>
    </row>
    <row r="8" spans="1:3">
      <c r="A8" s="4" t="s">
        <v>39</v>
      </c>
      <c r="B8" s="5" t="n">
        <v>5348</v>
      </c>
      <c r="C8" s="5" t="n">
        <v>1969</v>
      </c>
    </row>
    <row r="9" spans="1:3">
      <c r="A9" s="4" t="s">
        <v>40</v>
      </c>
      <c r="B9" s="5" t="n">
        <v>47421514</v>
      </c>
      <c r="C9" s="5" t="n">
        <v>55275882</v>
      </c>
    </row>
    <row r="10" spans="1:3">
      <c r="A10" s="3" t="s">
        <v>41</v>
      </c>
    </row>
    <row r="11" spans="1:3">
      <c r="A11" s="4" t="s">
        <v>42</v>
      </c>
      <c r="B11" s="5" t="n">
        <v>14031</v>
      </c>
    </row>
    <row r="12" spans="1:3">
      <c r="A12" s="3" t="s">
        <v>43</v>
      </c>
    </row>
    <row r="13" spans="1:3">
      <c r="A13" s="4" t="s">
        <v>44</v>
      </c>
      <c r="B13" s="5" t="n">
        <v>79012</v>
      </c>
      <c r="C13" s="5" t="n">
        <v>92126</v>
      </c>
    </row>
    <row r="14" spans="1:3">
      <c r="A14" s="4" t="s">
        <v>45</v>
      </c>
      <c r="B14" s="5" t="n">
        <v>49155</v>
      </c>
      <c r="C14" s="5" t="n">
        <v>57327</v>
      </c>
    </row>
    <row r="15" spans="1:3">
      <c r="A15" s="4" t="s">
        <v>46</v>
      </c>
      <c r="B15" s="5" t="n">
        <v>29493</v>
      </c>
      <c r="C15" s="5" t="n">
        <v>34396</v>
      </c>
    </row>
    <row r="16" spans="1:3">
      <c r="A16" s="4" t="s">
        <v>47</v>
      </c>
      <c r="B16" s="5" t="n">
        <v>139736</v>
      </c>
      <c r="C16" s="5" t="n">
        <v>149391</v>
      </c>
    </row>
    <row r="17" spans="1:3">
      <c r="A17" s="4" t="s">
        <v>48</v>
      </c>
      <c r="B17" s="5" t="n">
        <v>4999</v>
      </c>
    </row>
    <row r="18" spans="1:3">
      <c r="A18" s="4" t="s">
        <v>49</v>
      </c>
      <c r="B18" s="5" t="n">
        <v>100936</v>
      </c>
      <c r="C18" s="5" t="n">
        <v>670572</v>
      </c>
    </row>
    <row r="19" spans="1:3">
      <c r="A19" s="4" t="s">
        <v>50</v>
      </c>
      <c r="B19" s="5" t="n">
        <v>417362</v>
      </c>
      <c r="C19" s="5" t="n">
        <v>1003812</v>
      </c>
    </row>
    <row r="20" spans="1:3">
      <c r="A20" s="3" t="s">
        <v>51</v>
      </c>
    </row>
    <row r="21" spans="1:3">
      <c r="A21" s="4" t="s">
        <v>52</v>
      </c>
      <c r="B21" s="5" t="n">
        <v>521421</v>
      </c>
      <c r="C21" s="5" t="n">
        <v>749305</v>
      </c>
    </row>
    <row r="22" spans="1:3">
      <c r="A22" s="4" t="s">
        <v>53</v>
      </c>
      <c r="B22" s="5" t="n">
        <v>0</v>
      </c>
      <c r="C22" s="5" t="n">
        <v>0</v>
      </c>
    </row>
    <row r="23" spans="1:3">
      <c r="A23" s="4" t="s">
        <v>54</v>
      </c>
      <c r="B23" s="5" t="n">
        <v>46482731</v>
      </c>
      <c r="C23" s="5" t="n">
        <v>53522765</v>
      </c>
    </row>
    <row r="24" spans="1:3">
      <c r="A24" s="4" t="s">
        <v>55</v>
      </c>
      <c r="B24" s="5" t="n">
        <v>47004152</v>
      </c>
      <c r="C24" s="5" t="n">
        <v>54272070</v>
      </c>
    </row>
    <row r="25" spans="1:3">
      <c r="A25" s="4" t="s">
        <v>56</v>
      </c>
      <c r="B25" s="8" t="n">
        <v>47421514</v>
      </c>
      <c r="C25" s="8" t="n">
        <v>55275882</v>
      </c>
    </row>
    <row r="26" spans="1:3">
      <c r="A26" s="4" t="s">
        <v>57</v>
      </c>
      <c r="B26" s="9" t="n">
        <v>3366.1</v>
      </c>
      <c r="C26" s="9" t="n">
        <v>3162.09</v>
      </c>
    </row>
    <row r="27" spans="1:3">
      <c r="A27" s="4" t="s">
        <v>58</v>
      </c>
    </row>
    <row r="28" spans="1:3">
      <c r="A28" s="3" t="s">
        <v>33</v>
      </c>
    </row>
    <row r="29" spans="1:3">
      <c r="A29" s="4" t="s">
        <v>59</v>
      </c>
      <c r="C29" s="8" t="n">
        <v>33247818</v>
      </c>
    </row>
    <row r="30" spans="1:3">
      <c r="A30" s="4" t="s">
        <v>60</v>
      </c>
    </row>
    <row r="31" spans="1:3">
      <c r="A31" s="3" t="s">
        <v>33</v>
      </c>
    </row>
    <row r="32" spans="1:3">
      <c r="A32" s="4" t="s">
        <v>61</v>
      </c>
      <c r="B32" s="8" t="n">
        <v>1353548</v>
      </c>
      <c r="C32" s="8" t="n">
        <v>49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34"/>
    <col customWidth="1" max="5" min="5" width="14"/>
    <col customWidth="1" max="6" min="6" width="14"/>
  </cols>
  <sheetData>
    <row r="1" spans="1:6">
      <c r="A1" s="1" t="s">
        <v>203</v>
      </c>
      <c r="B1" s="2" t="s">
        <v>204</v>
      </c>
      <c r="C1" s="2" t="s">
        <v>205</v>
      </c>
      <c r="D1" s="2" t="s">
        <v>2</v>
      </c>
      <c r="E1" s="2" t="s">
        <v>206</v>
      </c>
      <c r="F1" s="2" t="s">
        <v>105</v>
      </c>
    </row>
    <row r="2" spans="1:6">
      <c r="A2" s="3" t="s">
        <v>207</v>
      </c>
    </row>
    <row r="3" spans="1:6">
      <c r="A3" s="4" t="s">
        <v>208</v>
      </c>
      <c r="B3" s="5" t="n">
        <v>93975</v>
      </c>
    </row>
    <row r="4" spans="1:6">
      <c r="A4" s="4" t="s">
        <v>209</v>
      </c>
      <c r="F4" s="8" t="n">
        <v>103699450</v>
      </c>
    </row>
    <row r="5" spans="1:6">
      <c r="A5" s="4" t="s">
        <v>210</v>
      </c>
      <c r="D5" s="4" t="s">
        <v>211</v>
      </c>
    </row>
    <row r="6" spans="1:6">
      <c r="A6" s="4" t="s">
        <v>212</v>
      </c>
      <c r="D6" s="4" t="s">
        <v>213</v>
      </c>
    </row>
    <row r="7" spans="1:6">
      <c r="A7" s="4" t="s">
        <v>214</v>
      </c>
      <c r="C7" s="8" t="n">
        <v>0</v>
      </c>
    </row>
    <row r="8" spans="1:6">
      <c r="A8" s="4" t="s">
        <v>215</v>
      </c>
      <c r="D8" s="4" t="s">
        <v>216</v>
      </c>
    </row>
    <row r="9" spans="1:6">
      <c r="A9" s="4" t="s">
        <v>217</v>
      </c>
      <c r="D9" s="8" t="n">
        <v>400</v>
      </c>
    </row>
    <row r="10" spans="1:6">
      <c r="A10" s="4" t="s">
        <v>218</v>
      </c>
    </row>
    <row r="11" spans="1:6">
      <c r="A11" s="3" t="s">
        <v>207</v>
      </c>
    </row>
    <row r="12" spans="1:6">
      <c r="A12" s="4" t="s">
        <v>219</v>
      </c>
      <c r="E12" s="8" t="n">
        <v>81466647</v>
      </c>
    </row>
    <row r="13" spans="1:6">
      <c r="A13" s="4" t="s">
        <v>220</v>
      </c>
    </row>
    <row r="14" spans="1:6">
      <c r="A14" s="3" t="s">
        <v>207</v>
      </c>
    </row>
    <row r="15" spans="1:6">
      <c r="A15" s="4" t="s">
        <v>221</v>
      </c>
      <c r="B15" s="7" t="n">
        <v>64945.0387</v>
      </c>
    </row>
    <row r="16" spans="1:6">
      <c r="A16" s="4" t="s">
        <v>222</v>
      </c>
      <c r="B16" s="8" t="n">
        <v>949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33"/>
    <col customWidth="1" max="6" min="6" width="21"/>
  </cols>
  <sheetData>
    <row r="1" spans="1:6">
      <c r="A1" s="1" t="s">
        <v>228</v>
      </c>
      <c r="B1" s="2" t="s">
        <v>229</v>
      </c>
      <c r="C1" s="2" t="s">
        <v>230</v>
      </c>
      <c r="D1" s="2" t="s">
        <v>1</v>
      </c>
      <c r="E1" s="2" t="s">
        <v>231</v>
      </c>
    </row>
    <row r="2" spans="1:6">
      <c r="B2" s="2" t="s">
        <v>232</v>
      </c>
      <c r="C2" s="2" t="s">
        <v>233</v>
      </c>
      <c r="D2" s="2" t="s">
        <v>234</v>
      </c>
      <c r="E2" s="2" t="s">
        <v>235</v>
      </c>
      <c r="F2" s="2" t="s">
        <v>95</v>
      </c>
    </row>
    <row r="3" spans="1:6">
      <c r="A3" s="3" t="s">
        <v>236</v>
      </c>
    </row>
    <row r="4" spans="1:6">
      <c r="A4" s="4" t="s">
        <v>237</v>
      </c>
      <c r="C4" s="4" t="s">
        <v>238</v>
      </c>
      <c r="E4" s="4" t="s">
        <v>239</v>
      </c>
    </row>
    <row r="5" spans="1:6">
      <c r="A5" s="4" t="s">
        <v>240</v>
      </c>
      <c r="D5" s="4" t="s">
        <v>241</v>
      </c>
    </row>
    <row r="6" spans="1:6">
      <c r="A6" s="4" t="s">
        <v>242</v>
      </c>
      <c r="D6" s="8" t="n">
        <v>25000</v>
      </c>
      <c r="E6" s="8" t="n">
        <v>25000</v>
      </c>
    </row>
    <row r="7" spans="1:6">
      <c r="A7" s="4" t="s">
        <v>243</v>
      </c>
      <c r="D7" s="8" t="n">
        <v>2290116</v>
      </c>
      <c r="E7" s="5" t="n">
        <v>2290116</v>
      </c>
      <c r="F7" s="8" t="n">
        <v>182462</v>
      </c>
    </row>
    <row r="8" spans="1:6">
      <c r="A8" s="4" t="s">
        <v>244</v>
      </c>
    </row>
    <row r="9" spans="1:6">
      <c r="A9" s="3" t="s">
        <v>236</v>
      </c>
    </row>
    <row r="10" spans="1:6">
      <c r="A10" s="4" t="s">
        <v>245</v>
      </c>
      <c r="D10" s="4" t="s">
        <v>246</v>
      </c>
    </row>
    <row r="11" spans="1:6">
      <c r="A11" s="4" t="s">
        <v>247</v>
      </c>
    </row>
    <row r="12" spans="1:6">
      <c r="A12" s="3" t="s">
        <v>236</v>
      </c>
    </row>
    <row r="13" spans="1:6">
      <c r="A13" s="4" t="s">
        <v>248</v>
      </c>
      <c r="D13" s="4" t="s">
        <v>249</v>
      </c>
    </row>
    <row r="14" spans="1:6">
      <c r="A14" s="4" t="s">
        <v>250</v>
      </c>
      <c r="D14" s="4" t="s">
        <v>225</v>
      </c>
    </row>
    <row r="15" spans="1:6">
      <c r="A15" s="4" t="s">
        <v>251</v>
      </c>
    </row>
    <row r="16" spans="1:6">
      <c r="A16" s="3" t="s">
        <v>236</v>
      </c>
    </row>
    <row r="17" spans="1:6">
      <c r="A17" s="4" t="s">
        <v>248</v>
      </c>
      <c r="D17" s="4" t="s">
        <v>252</v>
      </c>
    </row>
    <row r="18" spans="1:6">
      <c r="A18" s="4" t="s">
        <v>250</v>
      </c>
      <c r="D18" s="4" t="s">
        <v>225</v>
      </c>
    </row>
    <row r="19" spans="1:6">
      <c r="A19" s="4" t="s">
        <v>253</v>
      </c>
    </row>
    <row r="20" spans="1:6">
      <c r="A20" s="3" t="s">
        <v>236</v>
      </c>
    </row>
    <row r="21" spans="1:6">
      <c r="A21" s="4" t="s">
        <v>254</v>
      </c>
      <c r="B21" s="4" t="s">
        <v>255</v>
      </c>
      <c r="D21" s="4" t="s">
        <v>255</v>
      </c>
    </row>
    <row r="22" spans="1:6">
      <c r="A22" s="4" t="s">
        <v>243</v>
      </c>
      <c r="D22" s="8" t="n">
        <v>2290116</v>
      </c>
      <c r="E22" s="8" t="n">
        <v>2290116</v>
      </c>
      <c r="F22" s="8" t="n">
        <v>182462</v>
      </c>
    </row>
    <row r="23" spans="1:6">
      <c r="A23" s="4" t="s">
        <v>256</v>
      </c>
    </row>
    <row r="24" spans="1:6">
      <c r="A24" s="3" t="s">
        <v>236</v>
      </c>
    </row>
    <row r="25" spans="1:6">
      <c r="A25" s="4" t="s">
        <v>257</v>
      </c>
      <c r="B25" s="5" t="n">
        <v>18</v>
      </c>
      <c r="C25" s="5" t="n">
        <v>18</v>
      </c>
      <c r="E25" s="5" t="n">
        <v>15</v>
      </c>
    </row>
    <row r="26" spans="1:6">
      <c r="A26" s="4" t="s">
        <v>258</v>
      </c>
    </row>
    <row r="27" spans="1:6">
      <c r="A27" s="3" t="s">
        <v>236</v>
      </c>
    </row>
    <row r="28" spans="1:6">
      <c r="A28" s="4" t="s">
        <v>257</v>
      </c>
      <c r="B28" s="5" t="n">
        <v>9</v>
      </c>
      <c r="C28" s="5" t="n">
        <v>9</v>
      </c>
      <c r="E28" s="10" t="n">
        <v>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259</v>
      </c>
      <c r="B1" s="2" t="s">
        <v>260</v>
      </c>
      <c r="C1" s="2" t="s">
        <v>1</v>
      </c>
    </row>
    <row r="2" spans="1:3">
      <c r="B2" s="2" t="s">
        <v>32</v>
      </c>
      <c r="C2" s="2" t="s">
        <v>2</v>
      </c>
    </row>
    <row r="3" spans="1:3">
      <c r="A3" s="3" t="s">
        <v>261</v>
      </c>
    </row>
    <row r="4" spans="1:3">
      <c r="A4" s="4" t="s">
        <v>262</v>
      </c>
      <c r="B4" s="5" t="n">
        <v>11328</v>
      </c>
      <c r="C4" s="5" t="n">
        <v>9695</v>
      </c>
    </row>
    <row r="5" spans="1:3">
      <c r="A5" s="4" t="s">
        <v>263</v>
      </c>
      <c r="B5" s="5" t="n">
        <v>2047</v>
      </c>
      <c r="C5" s="5" t="n">
        <v>10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2</v>
      </c>
    </row>
    <row r="2" spans="1:3">
      <c r="A2" s="3" t="s">
        <v>265</v>
      </c>
    </row>
    <row r="3" spans="1:3">
      <c r="A3" s="4" t="s">
        <v>266</v>
      </c>
      <c r="B3" s="8" t="n">
        <v>4219018</v>
      </c>
      <c r="C3" s="8" t="n">
        <v>195678</v>
      </c>
    </row>
    <row r="4" spans="1:3">
      <c r="A4" s="4" t="s">
        <v>267</v>
      </c>
      <c r="B4" s="5" t="n">
        <v>-2865470</v>
      </c>
      <c r="C4" s="5" t="n">
        <v>-102490</v>
      </c>
    </row>
    <row r="5" spans="1:3">
      <c r="A5" s="4" t="s">
        <v>268</v>
      </c>
      <c r="B5" s="5" t="n">
        <v>1353548</v>
      </c>
      <c r="C5" s="5" t="n">
        <v>93188</v>
      </c>
    </row>
    <row r="6" spans="1:3">
      <c r="A6" s="4" t="s">
        <v>269</v>
      </c>
      <c r="B6" s="5" t="n">
        <v>0</v>
      </c>
      <c r="C6" s="5" t="n">
        <v>0</v>
      </c>
    </row>
    <row r="7" spans="1:3">
      <c r="A7" s="4" t="s">
        <v>270</v>
      </c>
      <c r="B7" s="5" t="n">
        <v>0</v>
      </c>
      <c r="C7" s="5" t="n">
        <v>0</v>
      </c>
    </row>
    <row r="8" spans="1:3">
      <c r="A8" s="4" t="s">
        <v>271</v>
      </c>
      <c r="B8" s="5" t="n">
        <v>1353548</v>
      </c>
      <c r="C8" s="5" t="n">
        <v>93188</v>
      </c>
    </row>
    <row r="9" spans="1:3">
      <c r="A9" s="4" t="s">
        <v>272</v>
      </c>
      <c r="B9" s="5" t="n">
        <v>-2879501</v>
      </c>
      <c r="C9" s="5" t="n">
        <v>-102490</v>
      </c>
    </row>
    <row r="10" spans="1:3">
      <c r="A10" s="4" t="s">
        <v>273</v>
      </c>
      <c r="B10" s="5" t="n">
        <v>2865470</v>
      </c>
      <c r="C10" s="5" t="n">
        <v>102490</v>
      </c>
    </row>
    <row r="11" spans="1:3">
      <c r="A11" s="4" t="s">
        <v>274</v>
      </c>
      <c r="B11" s="5" t="n">
        <v>-14031</v>
      </c>
    </row>
    <row r="12" spans="1:3">
      <c r="A12" s="4" t="s">
        <v>275</v>
      </c>
      <c r="B12" s="5" t="n">
        <v>0</v>
      </c>
      <c r="C12" s="5" t="n">
        <v>0</v>
      </c>
    </row>
    <row r="13" spans="1:3">
      <c r="A13" s="4" t="s">
        <v>276</v>
      </c>
      <c r="B13" s="5" t="n">
        <v>0</v>
      </c>
      <c r="C13" s="5" t="n">
        <v>0</v>
      </c>
    </row>
    <row r="14" spans="1:3">
      <c r="A14" s="4" t="s">
        <v>277</v>
      </c>
      <c r="B14" s="5" t="n">
        <v>-14031</v>
      </c>
    </row>
    <row r="15" spans="1:3">
      <c r="A15" s="4" t="s">
        <v>278</v>
      </c>
      <c r="B15" s="5" t="n">
        <v>1339517</v>
      </c>
      <c r="C15" s="5" t="n">
        <v>93188</v>
      </c>
    </row>
    <row r="16" spans="1:3">
      <c r="A16" s="4" t="s">
        <v>60</v>
      </c>
    </row>
    <row r="17" spans="1:3">
      <c r="A17" s="3" t="s">
        <v>265</v>
      </c>
    </row>
    <row r="18" spans="1:3">
      <c r="A18" s="4" t="s">
        <v>266</v>
      </c>
      <c r="B18" s="5" t="n">
        <v>4219018</v>
      </c>
      <c r="C18" s="5" t="n">
        <v>152271</v>
      </c>
    </row>
    <row r="19" spans="1:3">
      <c r="A19" s="4" t="s">
        <v>267</v>
      </c>
      <c r="B19" s="5" t="n">
        <v>-2865470</v>
      </c>
      <c r="C19" s="5" t="n">
        <v>-102490</v>
      </c>
    </row>
    <row r="20" spans="1:3">
      <c r="A20" s="4" t="s">
        <v>268</v>
      </c>
      <c r="B20" s="5" t="n">
        <v>1353548</v>
      </c>
      <c r="C20" s="5" t="n">
        <v>49781</v>
      </c>
    </row>
    <row r="21" spans="1:3">
      <c r="A21" s="4" t="s">
        <v>269</v>
      </c>
      <c r="B21" s="5" t="n">
        <v>0</v>
      </c>
      <c r="C21" s="5" t="n">
        <v>0</v>
      </c>
    </row>
    <row r="22" spans="1:3">
      <c r="A22" s="4" t="s">
        <v>270</v>
      </c>
      <c r="B22" s="5" t="n">
        <v>0</v>
      </c>
      <c r="C22" s="5" t="n">
        <v>0</v>
      </c>
    </row>
    <row r="23" spans="1:3">
      <c r="A23" s="4" t="s">
        <v>271</v>
      </c>
      <c r="B23" s="5" t="n">
        <v>1353548</v>
      </c>
      <c r="C23" s="5" t="n">
        <v>49781</v>
      </c>
    </row>
    <row r="24" spans="1:3">
      <c r="A24" s="4" t="s">
        <v>272</v>
      </c>
      <c r="B24" s="5" t="n">
        <v>-2865470</v>
      </c>
      <c r="C24" s="5" t="n">
        <v>-102490</v>
      </c>
    </row>
    <row r="25" spans="1:3">
      <c r="A25" s="4" t="s">
        <v>273</v>
      </c>
      <c r="B25" s="5" t="n">
        <v>2865470</v>
      </c>
      <c r="C25" s="5" t="n">
        <v>102490</v>
      </c>
    </row>
    <row r="26" spans="1:3">
      <c r="A26" s="4" t="s">
        <v>275</v>
      </c>
      <c r="B26" s="5" t="n">
        <v>0</v>
      </c>
      <c r="C26" s="5" t="n">
        <v>0</v>
      </c>
    </row>
    <row r="27" spans="1:3">
      <c r="A27" s="4" t="s">
        <v>276</v>
      </c>
      <c r="B27" s="5" t="n">
        <v>0</v>
      </c>
      <c r="C27" s="5" t="n">
        <v>0</v>
      </c>
    </row>
    <row r="28" spans="1:3">
      <c r="A28" s="4" t="s">
        <v>89</v>
      </c>
    </row>
    <row r="29" spans="1:3">
      <c r="A29" s="3" t="s">
        <v>265</v>
      </c>
    </row>
    <row r="30" spans="1:3">
      <c r="A30" s="4" t="s">
        <v>272</v>
      </c>
      <c r="B30" s="5" t="n">
        <v>-14031</v>
      </c>
    </row>
    <row r="31" spans="1:3">
      <c r="A31" s="4" t="s">
        <v>274</v>
      </c>
      <c r="B31" s="5" t="n">
        <v>-14031</v>
      </c>
    </row>
    <row r="32" spans="1:3">
      <c r="A32" s="4" t="s">
        <v>275</v>
      </c>
      <c r="B32" s="5" t="n">
        <v>0</v>
      </c>
    </row>
    <row r="33" spans="1:3">
      <c r="A33" s="4" t="s">
        <v>276</v>
      </c>
      <c r="B33" s="5" t="n">
        <v>0</v>
      </c>
    </row>
    <row r="34" spans="1:3">
      <c r="A34" s="4" t="s">
        <v>277</v>
      </c>
      <c r="B34" s="8" t="n">
        <v>-14031</v>
      </c>
    </row>
    <row r="35" spans="1:3">
      <c r="A35" s="4" t="s">
        <v>86</v>
      </c>
    </row>
    <row r="36" spans="1:3">
      <c r="A36" s="3" t="s">
        <v>265</v>
      </c>
    </row>
    <row r="37" spans="1:3">
      <c r="A37" s="4" t="s">
        <v>266</v>
      </c>
      <c r="C37" s="5" t="n">
        <v>43407</v>
      </c>
    </row>
    <row r="38" spans="1:3">
      <c r="A38" s="4" t="s">
        <v>268</v>
      </c>
      <c r="C38" s="5" t="n">
        <v>43407</v>
      </c>
    </row>
    <row r="39" spans="1:3">
      <c r="A39" s="4" t="s">
        <v>269</v>
      </c>
      <c r="C39" s="5" t="n">
        <v>0</v>
      </c>
    </row>
    <row r="40" spans="1:3">
      <c r="A40" s="4" t="s">
        <v>270</v>
      </c>
      <c r="C40" s="5" t="n">
        <v>0</v>
      </c>
    </row>
    <row r="41" spans="1:3">
      <c r="A41" s="4" t="s">
        <v>271</v>
      </c>
      <c r="C41" s="8" t="n">
        <v>434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3" t="s">
        <v>265</v>
      </c>
    </row>
    <row r="3" spans="1:3">
      <c r="A3" s="4" t="s">
        <v>280</v>
      </c>
      <c r="B3" s="8" t="n">
        <v>1353548</v>
      </c>
      <c r="C3" s="8" t="n">
        <v>93188</v>
      </c>
    </row>
    <row r="4" spans="1:3">
      <c r="A4" s="4" t="s">
        <v>281</v>
      </c>
      <c r="B4" s="5" t="n">
        <v>-2879501</v>
      </c>
      <c r="C4" s="5" t="n">
        <v>-102490</v>
      </c>
    </row>
    <row r="5" spans="1:3">
      <c r="A5" s="4" t="s">
        <v>60</v>
      </c>
    </row>
    <row r="6" spans="1:3">
      <c r="A6" s="3" t="s">
        <v>265</v>
      </c>
    </row>
    <row r="7" spans="1:3">
      <c r="A7" s="4" t="s">
        <v>280</v>
      </c>
      <c r="B7" s="5" t="n">
        <v>1353548</v>
      </c>
      <c r="C7" s="5" t="n">
        <v>49781</v>
      </c>
    </row>
    <row r="8" spans="1:3">
      <c r="A8" s="4" t="s">
        <v>282</v>
      </c>
      <c r="B8" s="5" t="n">
        <v>4219018</v>
      </c>
      <c r="C8" s="5" t="n">
        <v>152271</v>
      </c>
    </row>
    <row r="9" spans="1:3">
      <c r="A9" s="4" t="s">
        <v>281</v>
      </c>
      <c r="B9" s="5" t="n">
        <v>-2865470</v>
      </c>
      <c r="C9" s="5" t="n">
        <v>-102490</v>
      </c>
    </row>
    <row r="10" spans="1:3">
      <c r="A10" s="4" t="s">
        <v>283</v>
      </c>
      <c r="B10" s="5" t="n">
        <v>-2865470</v>
      </c>
      <c r="C10" s="5" t="n">
        <v>-102490</v>
      </c>
    </row>
    <row r="11" spans="1:3">
      <c r="A11" s="4" t="s">
        <v>284</v>
      </c>
      <c r="B11" s="5" t="n">
        <v>1353548</v>
      </c>
      <c r="C11" s="5" t="n">
        <v>49781</v>
      </c>
    </row>
    <row r="12" spans="1:3">
      <c r="A12" s="4" t="s">
        <v>285</v>
      </c>
    </row>
    <row r="13" spans="1:3">
      <c r="A13" s="3" t="s">
        <v>265</v>
      </c>
    </row>
    <row r="14" spans="1:3">
      <c r="A14" s="4" t="s">
        <v>280</v>
      </c>
      <c r="B14" s="5" t="n">
        <v>4219018</v>
      </c>
      <c r="C14" s="5" t="n">
        <v>152271</v>
      </c>
    </row>
    <row r="15" spans="1:3">
      <c r="A15" s="4" t="s">
        <v>281</v>
      </c>
      <c r="B15" s="5" t="n">
        <v>-2865470</v>
      </c>
      <c r="C15" s="5" t="n">
        <v>-102490</v>
      </c>
    </row>
    <row r="16" spans="1:3">
      <c r="A16" s="4" t="s">
        <v>77</v>
      </c>
    </row>
    <row r="17" spans="1:3">
      <c r="A17" s="3" t="s">
        <v>265</v>
      </c>
    </row>
    <row r="18" spans="1:3">
      <c r="A18" s="4" t="s">
        <v>284</v>
      </c>
      <c r="B18" s="5" t="n">
        <v>3877448</v>
      </c>
      <c r="C18" s="5" t="n">
        <v>118394</v>
      </c>
    </row>
    <row r="19" spans="1:3">
      <c r="A19" s="4" t="s">
        <v>80</v>
      </c>
    </row>
    <row r="20" spans="1:3">
      <c r="A20" s="3" t="s">
        <v>265</v>
      </c>
    </row>
    <row r="21" spans="1:3">
      <c r="A21" s="4" t="s">
        <v>284</v>
      </c>
      <c r="B21" s="5" t="n">
        <v>3877448</v>
      </c>
      <c r="C21" s="5" t="n">
        <v>118394</v>
      </c>
    </row>
    <row r="22" spans="1:3">
      <c r="A22" s="4" t="s">
        <v>82</v>
      </c>
    </row>
    <row r="23" spans="1:3">
      <c r="A23" s="3" t="s">
        <v>265</v>
      </c>
    </row>
    <row r="24" spans="1:3">
      <c r="A24" s="4" t="s">
        <v>284</v>
      </c>
      <c r="B24" s="5" t="n">
        <v>-2523900</v>
      </c>
      <c r="C24" s="5" t="n">
        <v>-68613</v>
      </c>
    </row>
    <row r="25" spans="1:3">
      <c r="A25" s="4" t="s">
        <v>85</v>
      </c>
    </row>
    <row r="26" spans="1:3">
      <c r="A26" s="3" t="s">
        <v>265</v>
      </c>
    </row>
    <row r="27" spans="1:3">
      <c r="A27" s="4" t="s">
        <v>284</v>
      </c>
      <c r="B27" s="5" t="n">
        <v>-2523900</v>
      </c>
      <c r="C27" s="5" t="n">
        <v>-68613</v>
      </c>
    </row>
    <row r="28" spans="1:3">
      <c r="A28" s="4" t="s">
        <v>86</v>
      </c>
    </row>
    <row r="29" spans="1:3">
      <c r="A29" s="3" t="s">
        <v>265</v>
      </c>
    </row>
    <row r="30" spans="1:3">
      <c r="A30" s="4" t="s">
        <v>280</v>
      </c>
      <c r="C30" s="5" t="n">
        <v>43407</v>
      </c>
    </row>
    <row r="31" spans="1:3">
      <c r="A31" s="4" t="s">
        <v>284</v>
      </c>
      <c r="C31" s="5" t="n">
        <v>43407</v>
      </c>
    </row>
    <row r="32" spans="1:3">
      <c r="A32" s="4" t="s">
        <v>286</v>
      </c>
    </row>
    <row r="33" spans="1:3">
      <c r="A33" s="3" t="s">
        <v>265</v>
      </c>
    </row>
    <row r="34" spans="1:3">
      <c r="A34" s="4" t="s">
        <v>280</v>
      </c>
      <c r="C34" s="8" t="n">
        <v>43407</v>
      </c>
    </row>
    <row r="35" spans="1:3">
      <c r="A35" s="4" t="s">
        <v>89</v>
      </c>
    </row>
    <row r="36" spans="1:3">
      <c r="A36" s="3" t="s">
        <v>265</v>
      </c>
    </row>
    <row r="37" spans="1:3">
      <c r="A37" s="4" t="s">
        <v>281</v>
      </c>
      <c r="B37" s="5" t="n">
        <v>-14031</v>
      </c>
    </row>
    <row r="38" spans="1:3">
      <c r="A38" s="4" t="s">
        <v>284</v>
      </c>
      <c r="B38" s="5" t="n">
        <v>-14031</v>
      </c>
    </row>
    <row r="39" spans="1:3">
      <c r="A39" s="4" t="s">
        <v>287</v>
      </c>
    </row>
    <row r="40" spans="1:3">
      <c r="A40" s="3" t="s">
        <v>265</v>
      </c>
    </row>
    <row r="41" spans="1:3">
      <c r="A41" s="4" t="s">
        <v>281</v>
      </c>
      <c r="B41" s="8" t="n">
        <v>-140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2</v>
      </c>
    </row>
    <row r="3" spans="1:3">
      <c r="A3" s="3" t="s">
        <v>265</v>
      </c>
    </row>
    <row r="4" spans="1:3">
      <c r="A4" s="4" t="s">
        <v>289</v>
      </c>
      <c r="B4" s="8" t="n">
        <v>5146609</v>
      </c>
      <c r="C4" s="8" t="n">
        <v>-1976332</v>
      </c>
    </row>
    <row r="5" spans="1:3">
      <c r="A5" s="4" t="s">
        <v>290</v>
      </c>
    </row>
    <row r="6" spans="1:3">
      <c r="A6" s="3" t="s">
        <v>265</v>
      </c>
    </row>
    <row r="7" spans="1:3">
      <c r="A7" s="4" t="s">
        <v>289</v>
      </c>
      <c r="B7" s="8" t="n">
        <v>5146609</v>
      </c>
      <c r="C7" s="8" t="n">
        <v>-19763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1</v>
      </c>
      <c r="B1" s="2" t="s">
        <v>2</v>
      </c>
      <c r="C1" s="2" t="s">
        <v>32</v>
      </c>
    </row>
    <row r="2" spans="1:3">
      <c r="A2" s="3" t="s">
        <v>159</v>
      </c>
    </row>
    <row r="3" spans="1:3">
      <c r="A3" s="4" t="s">
        <v>292</v>
      </c>
      <c r="B3" s="8" t="n">
        <v>0</v>
      </c>
      <c r="C3" s="8" t="n">
        <v>0</v>
      </c>
    </row>
    <row r="4" spans="1:3">
      <c r="A4" s="4" t="s">
        <v>293</v>
      </c>
      <c r="B4" s="8" t="n">
        <v>0</v>
      </c>
      <c r="C4" s="8"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v>
      </c>
      <c r="B1" s="2" t="s">
        <v>2</v>
      </c>
      <c r="C1" s="2" t="s">
        <v>32</v>
      </c>
    </row>
    <row r="2" spans="1:3">
      <c r="A2" s="4" t="s">
        <v>63</v>
      </c>
      <c r="B2" s="8" t="n">
        <v>0</v>
      </c>
      <c r="C2" s="8" t="n">
        <v>53820</v>
      </c>
    </row>
    <row r="3" spans="1:3">
      <c r="A3" s="4" t="s">
        <v>64</v>
      </c>
      <c r="B3" s="8" t="n">
        <v>291918</v>
      </c>
      <c r="C3" s="8" t="n">
        <v>0</v>
      </c>
    </row>
    <row r="4" spans="1:3">
      <c r="A4" s="4" t="s">
        <v>65</v>
      </c>
      <c r="B4" s="7" t="n">
        <v>154.9039</v>
      </c>
      <c r="C4" s="7" t="n">
        <v>236.9649</v>
      </c>
    </row>
    <row r="5" spans="1:3">
      <c r="A5" s="4" t="s">
        <v>66</v>
      </c>
      <c r="B5" s="5" t="n">
        <v>0</v>
      </c>
      <c r="C5" s="5" t="n">
        <v>0</v>
      </c>
    </row>
    <row r="6" spans="1:3">
      <c r="A6" s="4" t="s">
        <v>67</v>
      </c>
      <c r="B6" s="7" t="n">
        <v>13809.0888</v>
      </c>
      <c r="C6" s="7" t="n">
        <v>16926.3698</v>
      </c>
    </row>
    <row r="7" spans="1:3">
      <c r="A7" s="4" t="s">
        <v>58</v>
      </c>
    </row>
    <row r="8" spans="1:3">
      <c r="A8" s="4" t="s">
        <v>68</v>
      </c>
      <c r="B8" s="8" t="n">
        <v>0</v>
      </c>
      <c r="C8" s="8" t="n">
        <v>33248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3" t="s">
        <v>295</v>
      </c>
    </row>
    <row r="3" spans="1:3">
      <c r="A3" s="4" t="s">
        <v>296</v>
      </c>
      <c r="B3" s="8" t="n">
        <v>4219018</v>
      </c>
      <c r="C3" s="8" t="n">
        <v>33443496</v>
      </c>
    </row>
    <row r="4" spans="1:3">
      <c r="A4" s="4" t="s">
        <v>297</v>
      </c>
      <c r="B4" s="5" t="n">
        <v>2879501</v>
      </c>
      <c r="C4" s="5" t="n">
        <v>102490</v>
      </c>
    </row>
    <row r="5" spans="1:3">
      <c r="A5" s="4" t="s">
        <v>60</v>
      </c>
    </row>
    <row r="6" spans="1:3">
      <c r="A6" s="3" t="s">
        <v>295</v>
      </c>
    </row>
    <row r="7" spans="1:3">
      <c r="A7" s="4" t="s">
        <v>296</v>
      </c>
      <c r="B7" s="5" t="n">
        <v>4219018</v>
      </c>
      <c r="C7" s="5" t="n">
        <v>152271</v>
      </c>
    </row>
    <row r="8" spans="1:3">
      <c r="A8" s="4" t="s">
        <v>297</v>
      </c>
      <c r="B8" s="5" t="n">
        <v>2865470</v>
      </c>
      <c r="C8" s="5" t="n">
        <v>102490</v>
      </c>
    </row>
    <row r="9" spans="1:3">
      <c r="A9" s="4" t="s">
        <v>86</v>
      </c>
    </row>
    <row r="10" spans="1:3">
      <c r="A10" s="3" t="s">
        <v>295</v>
      </c>
    </row>
    <row r="11" spans="1:3">
      <c r="A11" s="4" t="s">
        <v>296</v>
      </c>
      <c r="C11" s="5" t="n">
        <v>43407</v>
      </c>
    </row>
    <row r="12" spans="1:3">
      <c r="A12" s="4" t="s">
        <v>89</v>
      </c>
    </row>
    <row r="13" spans="1:3">
      <c r="A13" s="3" t="s">
        <v>295</v>
      </c>
    </row>
    <row r="14" spans="1:3">
      <c r="A14" s="4" t="s">
        <v>297</v>
      </c>
      <c r="B14" s="5" t="n">
        <v>14031</v>
      </c>
    </row>
    <row r="15" spans="1:3">
      <c r="A15" s="4" t="s">
        <v>58</v>
      </c>
    </row>
    <row r="16" spans="1:3">
      <c r="A16" s="3" t="s">
        <v>295</v>
      </c>
    </row>
    <row r="17" spans="1:3">
      <c r="A17" s="4" t="s">
        <v>296</v>
      </c>
      <c r="C17" s="5" t="n">
        <v>33247818</v>
      </c>
    </row>
    <row r="18" spans="1:3">
      <c r="A18" s="4" t="s">
        <v>298</v>
      </c>
    </row>
    <row r="19" spans="1:3">
      <c r="A19" s="3" t="s">
        <v>295</v>
      </c>
    </row>
    <row r="20" spans="1:3">
      <c r="A20" s="4" t="s">
        <v>296</v>
      </c>
      <c r="B20" s="5" t="n">
        <v>4219018</v>
      </c>
      <c r="C20" s="5" t="n">
        <v>195678</v>
      </c>
    </row>
    <row r="21" spans="1:3">
      <c r="A21" s="4" t="s">
        <v>297</v>
      </c>
      <c r="B21" s="5" t="n">
        <v>2879501</v>
      </c>
      <c r="C21" s="5" t="n">
        <v>102490</v>
      </c>
    </row>
    <row r="22" spans="1:3">
      <c r="A22" s="4" t="s">
        <v>299</v>
      </c>
    </row>
    <row r="23" spans="1:3">
      <c r="A23" s="3" t="s">
        <v>295</v>
      </c>
    </row>
    <row r="24" spans="1:3">
      <c r="A24" s="4" t="s">
        <v>296</v>
      </c>
      <c r="B24" s="5" t="n">
        <v>4219018</v>
      </c>
      <c r="C24" s="5" t="n">
        <v>152271</v>
      </c>
    </row>
    <row r="25" spans="1:3">
      <c r="A25" s="4" t="s">
        <v>297</v>
      </c>
      <c r="B25" s="5" t="n">
        <v>2865470</v>
      </c>
      <c r="C25" s="5" t="n">
        <v>102490</v>
      </c>
    </row>
    <row r="26" spans="1:3">
      <c r="A26" s="4" t="s">
        <v>300</v>
      </c>
    </row>
    <row r="27" spans="1:3">
      <c r="A27" s="3" t="s">
        <v>295</v>
      </c>
    </row>
    <row r="28" spans="1:3">
      <c r="A28" s="4" t="s">
        <v>296</v>
      </c>
      <c r="C28" s="5" t="n">
        <v>43407</v>
      </c>
    </row>
    <row r="29" spans="1:3">
      <c r="A29" s="4" t="s">
        <v>301</v>
      </c>
    </row>
    <row r="30" spans="1:3">
      <c r="A30" s="3" t="s">
        <v>295</v>
      </c>
    </row>
    <row r="31" spans="1:3">
      <c r="A31" s="4" t="s">
        <v>297</v>
      </c>
      <c r="B31" s="8" t="n">
        <v>14031</v>
      </c>
    </row>
    <row r="32" spans="1:3">
      <c r="A32" s="4" t="s">
        <v>302</v>
      </c>
    </row>
    <row r="33" spans="1:3">
      <c r="A33" s="3" t="s">
        <v>295</v>
      </c>
    </row>
    <row r="34" spans="1:3">
      <c r="A34" s="4" t="s">
        <v>296</v>
      </c>
      <c r="C34" s="5" t="n">
        <v>33247818</v>
      </c>
    </row>
    <row r="35" spans="1:3">
      <c r="A35" s="4" t="s">
        <v>303</v>
      </c>
    </row>
    <row r="36" spans="1:3">
      <c r="A36" s="3" t="s">
        <v>295</v>
      </c>
    </row>
    <row r="37" spans="1:3">
      <c r="A37" s="4" t="s">
        <v>296</v>
      </c>
      <c r="C37" s="8" t="n">
        <v>332478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04</v>
      </c>
      <c r="B1" s="2" t="s">
        <v>1</v>
      </c>
    </row>
    <row r="2" spans="1:2">
      <c r="B2" s="2" t="s">
        <v>234</v>
      </c>
    </row>
    <row r="3" spans="1:2">
      <c r="A3" s="3" t="s">
        <v>305</v>
      </c>
    </row>
    <row r="4" spans="1:2">
      <c r="A4" s="4" t="s">
        <v>306</v>
      </c>
      <c r="B4" s="8"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2</v>
      </c>
      <c r="D2" s="2" t="s">
        <v>105</v>
      </c>
    </row>
    <row r="3" spans="1:4">
      <c r="A3" s="3" t="s">
        <v>308</v>
      </c>
    </row>
    <row r="4" spans="1:4">
      <c r="A4" s="4" t="s">
        <v>309</v>
      </c>
      <c r="B4" s="8" t="n">
        <v>374</v>
      </c>
      <c r="C4" s="9" t="n">
        <v>-92.06999999999999</v>
      </c>
      <c r="D4" s="9" t="n">
        <v>-23.31</v>
      </c>
    </row>
    <row r="5" spans="1:4">
      <c r="A5" s="4" t="s">
        <v>114</v>
      </c>
      <c r="B5" s="10" t="n">
        <v>-169.99</v>
      </c>
      <c r="C5" s="10" t="n">
        <v>-170.07</v>
      </c>
      <c r="D5" s="10" t="n">
        <v>-125.4</v>
      </c>
    </row>
    <row r="6" spans="1:4">
      <c r="A6" s="4" t="s">
        <v>310</v>
      </c>
      <c r="B6" s="10" t="n">
        <v>204.01</v>
      </c>
      <c r="C6" s="10" t="n">
        <v>-262.14</v>
      </c>
      <c r="D6" s="10" t="n">
        <v>-148.71</v>
      </c>
    </row>
    <row r="7" spans="1:4">
      <c r="A7" s="4" t="s">
        <v>311</v>
      </c>
      <c r="B7" s="10" t="n">
        <v>3162.09</v>
      </c>
      <c r="C7" s="10" t="n">
        <v>3424.23</v>
      </c>
      <c r="D7" s="10" t="n">
        <v>3572.94</v>
      </c>
    </row>
    <row r="8" spans="1:4">
      <c r="A8" s="4" t="s">
        <v>312</v>
      </c>
      <c r="B8" s="9" t="n">
        <v>3366.1</v>
      </c>
      <c r="C8" s="9" t="n">
        <v>3162.09</v>
      </c>
      <c r="D8" s="9" t="n">
        <v>3424.23</v>
      </c>
    </row>
    <row r="9" spans="1:4">
      <c r="A9" s="3" t="s">
        <v>313</v>
      </c>
    </row>
    <row r="10" spans="1:4">
      <c r="A10" s="4" t="s">
        <v>114</v>
      </c>
      <c r="B10" s="4" t="s">
        <v>314</v>
      </c>
      <c r="C10" s="4" t="s">
        <v>315</v>
      </c>
      <c r="D10" s="4" t="s">
        <v>316</v>
      </c>
    </row>
    <row r="11" spans="1:4">
      <c r="A11" s="4" t="s">
        <v>317</v>
      </c>
      <c r="B11" s="4" t="s">
        <v>318</v>
      </c>
      <c r="C11" s="4" t="s">
        <v>319</v>
      </c>
      <c r="D11" s="4" t="s">
        <v>320</v>
      </c>
    </row>
    <row r="12" spans="1:4">
      <c r="A12" s="4" t="s">
        <v>321</v>
      </c>
      <c r="B12" s="4" t="s">
        <v>322</v>
      </c>
      <c r="C12" s="4" t="s">
        <v>322</v>
      </c>
      <c r="D12" s="4" t="s">
        <v>322</v>
      </c>
    </row>
    <row r="13" spans="1:4">
      <c r="A13" s="4" t="s">
        <v>323</v>
      </c>
      <c r="B13" s="4" t="s">
        <v>318</v>
      </c>
      <c r="C13" s="4" t="s">
        <v>319</v>
      </c>
      <c r="D13" s="4" t="s">
        <v>320</v>
      </c>
    </row>
    <row r="14" spans="1:4">
      <c r="A14" s="3" t="s">
        <v>324</v>
      </c>
    </row>
    <row r="15" spans="1:4">
      <c r="A15" s="4" t="s">
        <v>325</v>
      </c>
      <c r="B15" s="4" t="s">
        <v>326</v>
      </c>
      <c r="C15" s="4" t="s">
        <v>327</v>
      </c>
      <c r="D15" s="4" t="s">
        <v>328</v>
      </c>
    </row>
    <row r="16" spans="1:4">
      <c r="A16" s="4" t="s">
        <v>321</v>
      </c>
      <c r="B16" s="4" t="s">
        <v>322</v>
      </c>
      <c r="C16" s="4" t="s">
        <v>322</v>
      </c>
      <c r="D16" s="4" t="s">
        <v>322</v>
      </c>
    </row>
    <row r="17" spans="1:4">
      <c r="A17" s="4" t="s">
        <v>329</v>
      </c>
      <c r="B17" s="4" t="s">
        <v>326</v>
      </c>
      <c r="C17" s="4" t="s">
        <v>327</v>
      </c>
      <c r="D17" s="4" t="s">
        <v>32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30"/>
    <col customWidth="1" max="3" min="3" width="30"/>
  </cols>
  <sheetData>
    <row r="1" spans="1:3">
      <c r="A1" s="1" t="s">
        <v>69</v>
      </c>
      <c r="B1" s="2" t="s">
        <v>70</v>
      </c>
      <c r="C1" s="2" t="s">
        <v>71</v>
      </c>
    </row>
    <row r="2" spans="1:3">
      <c r="A2" s="4" t="s">
        <v>60</v>
      </c>
    </row>
    <row r="3" spans="1:3">
      <c r="A3" s="3" t="s">
        <v>72</v>
      </c>
    </row>
    <row r="4" spans="1:3">
      <c r="A4" s="4" t="s">
        <v>73</v>
      </c>
      <c r="B4" s="8" t="n">
        <v>1353548</v>
      </c>
      <c r="C4" s="8" t="n">
        <v>49781</v>
      </c>
    </row>
    <row r="5" spans="1:3">
      <c r="A5" s="4" t="s">
        <v>74</v>
      </c>
      <c r="B5" s="4" t="s">
        <v>75</v>
      </c>
      <c r="C5" s="4" t="s">
        <v>76</v>
      </c>
    </row>
    <row r="6" spans="1:3">
      <c r="A6" s="4" t="s">
        <v>77</v>
      </c>
    </row>
    <row r="7" spans="1:3">
      <c r="A7" s="3" t="s">
        <v>72</v>
      </c>
    </row>
    <row r="8" spans="1:3">
      <c r="A8" s="4" t="s">
        <v>73</v>
      </c>
      <c r="B8" s="8" t="n">
        <v>3877448</v>
      </c>
      <c r="C8" s="8" t="n">
        <v>118394</v>
      </c>
    </row>
    <row r="9" spans="1:3">
      <c r="A9" s="4" t="s">
        <v>74</v>
      </c>
      <c r="B9" s="4" t="s">
        <v>78</v>
      </c>
      <c r="C9" s="4" t="s">
        <v>79</v>
      </c>
    </row>
    <row r="10" spans="1:3">
      <c r="A10" s="4" t="s">
        <v>80</v>
      </c>
    </row>
    <row r="11" spans="1:3">
      <c r="A11" s="3" t="s">
        <v>72</v>
      </c>
    </row>
    <row r="12" spans="1:3">
      <c r="A12" s="4" t="s">
        <v>81</v>
      </c>
      <c r="B12" s="5" t="n">
        <v>3036</v>
      </c>
      <c r="C12" s="5" t="n">
        <v>353</v>
      </c>
    </row>
    <row r="13" spans="1:3">
      <c r="A13" s="4" t="s">
        <v>73</v>
      </c>
      <c r="B13" s="8" t="n">
        <v>3877448</v>
      </c>
      <c r="C13" s="8" t="n">
        <v>118394</v>
      </c>
    </row>
    <row r="14" spans="1:3">
      <c r="A14" s="4" t="s">
        <v>74</v>
      </c>
      <c r="B14" s="4" t="s">
        <v>78</v>
      </c>
      <c r="C14" s="4" t="s">
        <v>79</v>
      </c>
    </row>
    <row r="15" spans="1:3">
      <c r="A15" s="4" t="s">
        <v>82</v>
      </c>
    </row>
    <row r="16" spans="1:3">
      <c r="A16" s="3" t="s">
        <v>72</v>
      </c>
    </row>
    <row r="17" spans="1:3">
      <c r="A17" s="4" t="s">
        <v>73</v>
      </c>
      <c r="B17" s="8" t="n">
        <v>-2523900</v>
      </c>
      <c r="C17" s="8" t="n">
        <v>-68613</v>
      </c>
    </row>
    <row r="18" spans="1:3">
      <c r="A18" s="4" t="s">
        <v>74</v>
      </c>
      <c r="B18" s="4" t="s">
        <v>83</v>
      </c>
      <c r="C18" s="4" t="s">
        <v>84</v>
      </c>
    </row>
    <row r="19" spans="1:3">
      <c r="A19" s="4" t="s">
        <v>85</v>
      </c>
    </row>
    <row r="20" spans="1:3">
      <c r="A20" s="3" t="s">
        <v>72</v>
      </c>
    </row>
    <row r="21" spans="1:3">
      <c r="A21" s="4" t="s">
        <v>81</v>
      </c>
      <c r="B21" s="5" t="n">
        <v>2305</v>
      </c>
      <c r="C21" s="5" t="n">
        <v>48</v>
      </c>
    </row>
    <row r="22" spans="1:3">
      <c r="A22" s="4" t="s">
        <v>73</v>
      </c>
      <c r="B22" s="8" t="n">
        <v>-2523900</v>
      </c>
      <c r="C22" s="8" t="n">
        <v>-68613</v>
      </c>
    </row>
    <row r="23" spans="1:3">
      <c r="A23" s="4" t="s">
        <v>74</v>
      </c>
      <c r="B23" s="4" t="s">
        <v>83</v>
      </c>
      <c r="C23" s="4" t="s">
        <v>84</v>
      </c>
    </row>
    <row r="24" spans="1:3">
      <c r="A24" s="4" t="s">
        <v>86</v>
      </c>
    </row>
    <row r="25" spans="1:3">
      <c r="A25" s="3" t="s">
        <v>72</v>
      </c>
    </row>
    <row r="26" spans="1:3">
      <c r="A26" s="4" t="s">
        <v>73</v>
      </c>
      <c r="C26" s="8" t="n">
        <v>43407</v>
      </c>
    </row>
    <row r="27" spans="1:3">
      <c r="A27" s="4" t="s">
        <v>74</v>
      </c>
      <c r="C27" s="4" t="s">
        <v>87</v>
      </c>
    </row>
    <row r="28" spans="1:3">
      <c r="A28" s="4" t="s">
        <v>88</v>
      </c>
    </row>
    <row r="29" spans="1:3">
      <c r="A29" s="3" t="s">
        <v>72</v>
      </c>
    </row>
    <row r="30" spans="1:3">
      <c r="A30" s="4" t="s">
        <v>81</v>
      </c>
      <c r="C30" s="5" t="n">
        <v>117</v>
      </c>
    </row>
    <row r="31" spans="1:3">
      <c r="A31" s="4" t="s">
        <v>73</v>
      </c>
      <c r="C31" s="8" t="n">
        <v>43407</v>
      </c>
    </row>
    <row r="32" spans="1:3">
      <c r="A32" s="4" t="s">
        <v>74</v>
      </c>
      <c r="C32" s="4" t="s">
        <v>87</v>
      </c>
    </row>
    <row r="33" spans="1:3">
      <c r="A33" s="4" t="s">
        <v>89</v>
      </c>
    </row>
    <row r="34" spans="1:3">
      <c r="A34" s="3" t="s">
        <v>72</v>
      </c>
    </row>
    <row r="35" spans="1:3">
      <c r="A35" s="4" t="s">
        <v>73</v>
      </c>
      <c r="B35" s="8" t="n">
        <v>-14031</v>
      </c>
    </row>
    <row r="36" spans="1:3">
      <c r="A36" s="4" t="s">
        <v>74</v>
      </c>
      <c r="B36" s="4" t="s">
        <v>90</v>
      </c>
    </row>
    <row r="37" spans="1:3">
      <c r="A37" s="4" t="s">
        <v>91</v>
      </c>
    </row>
    <row r="38" spans="1:3">
      <c r="A38" s="3" t="s">
        <v>72</v>
      </c>
    </row>
    <row r="39" spans="1:3">
      <c r="A39" s="4" t="s">
        <v>81</v>
      </c>
      <c r="B39" s="5" t="n">
        <v>146</v>
      </c>
    </row>
    <row r="40" spans="1:3">
      <c r="A40" s="4" t="s">
        <v>73</v>
      </c>
      <c r="B40" s="8" t="n">
        <v>-14031</v>
      </c>
    </row>
    <row r="41" spans="1:3">
      <c r="A41" s="4" t="s">
        <v>74</v>
      </c>
      <c r="B41" s="4" t="s">
        <v>90</v>
      </c>
    </row>
    <row r="42" spans="1:3">
      <c r="A42" s="4" t="s">
        <v>58</v>
      </c>
    </row>
    <row r="43" spans="1:3">
      <c r="A43" s="3" t="s">
        <v>72</v>
      </c>
    </row>
    <row r="44" spans="1:3">
      <c r="A44" s="4" t="s">
        <v>92</v>
      </c>
      <c r="C44" s="8" t="n">
        <v>33250000</v>
      </c>
    </row>
    <row r="45" spans="1:3">
      <c r="A45" s="4" t="s">
        <v>73</v>
      </c>
      <c r="C45" s="8" t="n">
        <v>33247818</v>
      </c>
    </row>
    <row r="46" spans="1:3">
      <c r="A46" s="4" t="s">
        <v>74</v>
      </c>
      <c r="C46" s="4" t="s">
        <v>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38"/>
    <col customWidth="1" max="3" min="3" width="4"/>
  </cols>
  <sheetData>
    <row r="1" spans="1:3">
      <c r="A1" s="1" t="s">
        <v>94</v>
      </c>
      <c r="B1" s="2" t="s">
        <v>1</v>
      </c>
    </row>
    <row r="2" spans="1:3">
      <c r="B2" s="2" t="s">
        <v>95</v>
      </c>
    </row>
    <row r="3" spans="1:3">
      <c r="A3" s="3" t="s">
        <v>72</v>
      </c>
    </row>
    <row r="4" spans="1:3">
      <c r="A4" s="4" t="s">
        <v>63</v>
      </c>
      <c r="B4" s="8" t="n">
        <v>53820</v>
      </c>
    </row>
    <row r="5" spans="1:3">
      <c r="A5" s="4" t="s">
        <v>96</v>
      </c>
      <c r="B5" s="5" t="n">
        <v>0</v>
      </c>
    </row>
    <row r="6" spans="1:3">
      <c r="A6" s="4" t="s">
        <v>58</v>
      </c>
    </row>
    <row r="7" spans="1:3">
      <c r="A7" s="3" t="s">
        <v>72</v>
      </c>
    </row>
    <row r="8" spans="1:3">
      <c r="A8" s="4" t="s">
        <v>97</v>
      </c>
      <c r="B8" s="8" t="n">
        <v>33248949</v>
      </c>
    </row>
    <row r="9" spans="1:3">
      <c r="A9" s="4" t="s">
        <v>98</v>
      </c>
      <c r="B9" s="4" t="s">
        <v>99</v>
      </c>
      <c r="C9" s="4" t="s">
        <v>100</v>
      </c>
    </row>
    <row r="10" spans="1:3">
      <c r="A10" s="4" t="s">
        <v>101</v>
      </c>
      <c r="B10" s="4" t="s">
        <v>102</v>
      </c>
    </row>
    <row r="11" spans="1:3"/>
    <row r="12" spans="1:3">
      <c r="A12" s="4" t="s">
        <v>100</v>
      </c>
      <c r="B12" s="4" t="s">
        <v>103</v>
      </c>
    </row>
  </sheetData>
  <mergeCells count="5">
    <mergeCell ref="A1:A2"/>
    <mergeCell ref="B1:C1"/>
    <mergeCell ref="B2:C2"/>
    <mergeCell ref="A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04</v>
      </c>
      <c r="C1" s="2" t="s">
        <v>1</v>
      </c>
    </row>
    <row r="2" spans="1:5">
      <c r="C2" s="2" t="s">
        <v>2</v>
      </c>
      <c r="D2" s="2" t="s">
        <v>32</v>
      </c>
      <c r="E2" s="2" t="s">
        <v>105</v>
      </c>
    </row>
    <row r="3" spans="1:5">
      <c r="A3" s="3" t="s">
        <v>106</v>
      </c>
    </row>
    <row r="4" spans="1:5">
      <c r="A4" s="4" t="s">
        <v>107</v>
      </c>
      <c r="C4" s="8" t="n">
        <v>97255</v>
      </c>
      <c r="D4" s="8" t="n">
        <v>5591</v>
      </c>
    </row>
    <row r="5" spans="1:5">
      <c r="A5" s="4" t="s">
        <v>108</v>
      </c>
      <c r="E5" s="8" t="n">
        <v>18911</v>
      </c>
    </row>
    <row r="6" spans="1:5">
      <c r="A6" s="4" t="s">
        <v>109</v>
      </c>
      <c r="C6" s="5" t="n">
        <v>97255</v>
      </c>
      <c r="D6" s="5" t="n">
        <v>5591</v>
      </c>
      <c r="E6" s="5" t="n">
        <v>18911</v>
      </c>
    </row>
    <row r="7" spans="1:5">
      <c r="A7" s="3" t="s">
        <v>110</v>
      </c>
    </row>
    <row r="8" spans="1:5">
      <c r="A8" s="4" t="s">
        <v>111</v>
      </c>
      <c r="E8" s="5" t="n">
        <v>362324</v>
      </c>
    </row>
    <row r="9" spans="1:5">
      <c r="A9" s="4" t="s">
        <v>112</v>
      </c>
      <c r="C9" s="5" t="n">
        <v>524672</v>
      </c>
      <c r="D9" s="5" t="n">
        <v>688714</v>
      </c>
    </row>
    <row r="10" spans="1:5">
      <c r="A10" s="4" t="s">
        <v>44</v>
      </c>
      <c r="C10" s="5" t="n">
        <v>961748</v>
      </c>
      <c r="D10" s="5" t="n">
        <v>1262877</v>
      </c>
      <c r="E10" s="5" t="n">
        <v>1326342</v>
      </c>
    </row>
    <row r="11" spans="1:5">
      <c r="A11" s="4" t="s">
        <v>45</v>
      </c>
      <c r="C11" s="5" t="n">
        <v>598303</v>
      </c>
      <c r="D11" s="5" t="n">
        <v>786580</v>
      </c>
      <c r="E11" s="5" t="n">
        <v>1813255</v>
      </c>
    </row>
    <row r="12" spans="1:5">
      <c r="A12" s="4" t="s">
        <v>46</v>
      </c>
      <c r="C12" s="5" t="n">
        <v>358981</v>
      </c>
      <c r="D12" s="5" t="n">
        <v>471948</v>
      </c>
      <c r="E12" s="5" t="n">
        <v>687918</v>
      </c>
    </row>
    <row r="13" spans="1:5">
      <c r="A13" s="4" t="s">
        <v>47</v>
      </c>
      <c r="C13" s="5" t="n">
        <v>228876</v>
      </c>
      <c r="D13" s="5" t="n">
        <v>348067</v>
      </c>
      <c r="E13" s="5" t="n">
        <v>294197</v>
      </c>
    </row>
    <row r="14" spans="1:5">
      <c r="A14" s="4" t="s">
        <v>113</v>
      </c>
      <c r="C14" s="5" t="n">
        <v>2672580</v>
      </c>
      <c r="D14" s="5" t="n">
        <v>3558186</v>
      </c>
      <c r="E14" s="5" t="n">
        <v>4484036</v>
      </c>
    </row>
    <row r="15" spans="1:5">
      <c r="A15" s="4" t="s">
        <v>114</v>
      </c>
      <c r="C15" s="5" t="n">
        <v>-2575325</v>
      </c>
      <c r="D15" s="5" t="n">
        <v>-3552595</v>
      </c>
      <c r="E15" s="5" t="n">
        <v>-4465125</v>
      </c>
    </row>
    <row r="16" spans="1:5">
      <c r="A16" s="3" t="s">
        <v>115</v>
      </c>
    </row>
    <row r="17" spans="1:5">
      <c r="A17" s="4" t="s">
        <v>116</v>
      </c>
      <c r="C17" s="5" t="n">
        <v>3554542</v>
      </c>
      <c r="D17" s="5" t="n">
        <v>-2015700</v>
      </c>
    </row>
    <row r="18" spans="1:5">
      <c r="A18" s="4" t="s">
        <v>117</v>
      </c>
      <c r="E18" s="5" t="n">
        <v>-1963645</v>
      </c>
    </row>
    <row r="19" spans="1:5">
      <c r="A19" s="4" t="s">
        <v>118</v>
      </c>
      <c r="C19" s="5" t="n">
        <v>1592067</v>
      </c>
      <c r="D19" s="5" t="n">
        <v>39368</v>
      </c>
    </row>
    <row r="20" spans="1:5">
      <c r="A20" s="4" t="s">
        <v>119</v>
      </c>
      <c r="E20" s="5" t="n">
        <v>727246</v>
      </c>
    </row>
    <row r="21" spans="1:5">
      <c r="A21" s="4" t="s">
        <v>120</v>
      </c>
      <c r="C21" s="5" t="n">
        <v>5146609</v>
      </c>
      <c r="D21" s="5" t="n">
        <v>-1976332</v>
      </c>
      <c r="E21" s="5" t="n">
        <v>-1236399</v>
      </c>
    </row>
    <row r="22" spans="1:5">
      <c r="A22" s="4" t="s">
        <v>121</v>
      </c>
      <c r="C22" s="8" t="n">
        <v>2571284</v>
      </c>
      <c r="D22" s="8" t="n">
        <v>-5528927</v>
      </c>
      <c r="E22" s="8" t="n">
        <v>-5701524</v>
      </c>
    </row>
    <row r="23" spans="1:5">
      <c r="A23" s="4" t="s">
        <v>122</v>
      </c>
      <c r="B23" s="4" t="s">
        <v>100</v>
      </c>
      <c r="C23" s="9" t="n">
        <v>204.01</v>
      </c>
      <c r="D23" s="9" t="n">
        <v>-262.14</v>
      </c>
      <c r="E23" s="9" t="n">
        <v>-148.71</v>
      </c>
    </row>
    <row r="24" spans="1:5">
      <c r="A24" s="4" t="s">
        <v>123</v>
      </c>
      <c r="C24" s="7" t="n">
        <v>15149.6767</v>
      </c>
      <c r="D24" s="7" t="n">
        <v>21206.6559</v>
      </c>
      <c r="E24" s="7" t="n">
        <v>35790.0277</v>
      </c>
    </row>
    <row r="25" spans="1:5"/>
    <row r="26" spans="1:5">
      <c r="A26" s="4" t="s">
        <v>100</v>
      </c>
      <c r="B26" s="4" t="s">
        <v>124</v>
      </c>
    </row>
  </sheetData>
  <mergeCells count="4">
    <mergeCell ref="A1:B2"/>
    <mergeCell ref="C1:E1"/>
    <mergeCell ref="A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33"/>
    <col customWidth="1" max="5" min="5" width="25"/>
  </cols>
  <sheetData>
    <row r="1" spans="1:5">
      <c r="A1" s="1" t="s">
        <v>125</v>
      </c>
      <c r="B1" s="2" t="s">
        <v>126</v>
      </c>
      <c r="C1" s="2" t="s">
        <v>127</v>
      </c>
      <c r="D1" s="2" t="s">
        <v>128</v>
      </c>
      <c r="E1" s="2" t="s">
        <v>129</v>
      </c>
    </row>
    <row r="2" spans="1:5">
      <c r="A2" s="4" t="s">
        <v>130</v>
      </c>
      <c r="B2" s="8" t="n">
        <v>147386578</v>
      </c>
      <c r="C2" s="8" t="n">
        <v>143700671</v>
      </c>
      <c r="D2" s="8" t="n">
        <v>1658128</v>
      </c>
      <c r="E2" s="8" t="n">
        <v>2027779</v>
      </c>
    </row>
    <row r="3" spans="1:5">
      <c r="A3" s="4" t="s">
        <v>131</v>
      </c>
      <c r="B3" s="5" t="n">
        <v>2183662</v>
      </c>
      <c r="C3" s="5" t="n">
        <v>2183662</v>
      </c>
    </row>
    <row r="4" spans="1:5">
      <c r="A4" s="4" t="s">
        <v>132</v>
      </c>
      <c r="B4" s="5" t="n">
        <v>-56783495</v>
      </c>
      <c r="C4" s="5" t="n">
        <v>-56783495</v>
      </c>
    </row>
    <row r="5" spans="1:5">
      <c r="A5" s="4" t="s">
        <v>133</v>
      </c>
      <c r="B5" s="5" t="n">
        <v>-1589117</v>
      </c>
      <c r="D5" s="5" t="n">
        <v>-1589117</v>
      </c>
    </row>
    <row r="6" spans="1:5">
      <c r="A6" s="4" t="s">
        <v>134</v>
      </c>
      <c r="B6" s="5" t="n">
        <v>-992661</v>
      </c>
      <c r="E6" s="5" t="n">
        <v>-992661</v>
      </c>
    </row>
    <row r="7" spans="1:5">
      <c r="A7" s="3" t="s">
        <v>135</v>
      </c>
    </row>
    <row r="8" spans="1:5">
      <c r="A8" s="4" t="s">
        <v>121</v>
      </c>
      <c r="B8" s="5" t="n">
        <v>-5701524</v>
      </c>
      <c r="C8" s="5" t="n">
        <v>-5534493</v>
      </c>
      <c r="D8" s="8" t="n">
        <v>-69011</v>
      </c>
      <c r="E8" s="5" t="n">
        <v>-98020</v>
      </c>
    </row>
    <row r="9" spans="1:5">
      <c r="A9" s="4" t="s">
        <v>136</v>
      </c>
      <c r="B9" s="5" t="n">
        <v>84503443</v>
      </c>
      <c r="C9" s="5" t="n">
        <v>83566345</v>
      </c>
      <c r="E9" s="5" t="n">
        <v>937098</v>
      </c>
    </row>
    <row r="10" spans="1:5">
      <c r="A10" s="4" t="s">
        <v>132</v>
      </c>
      <c r="B10" s="5" t="n">
        <v>-24577583</v>
      </c>
      <c r="C10" s="5" t="n">
        <v>-24577583</v>
      </c>
    </row>
    <row r="11" spans="1:5">
      <c r="A11" s="4" t="s">
        <v>134</v>
      </c>
      <c r="B11" s="5" t="n">
        <v>-124863</v>
      </c>
      <c r="E11" s="5" t="n">
        <v>-124863</v>
      </c>
    </row>
    <row r="12" spans="1:5">
      <c r="A12" s="3" t="s">
        <v>135</v>
      </c>
    </row>
    <row r="13" spans="1:5">
      <c r="A13" s="4" t="s">
        <v>121</v>
      </c>
      <c r="B13" s="5" t="n">
        <v>-5528927</v>
      </c>
      <c r="C13" s="5" t="n">
        <v>-5465997</v>
      </c>
      <c r="E13" s="5" t="n">
        <v>-62930</v>
      </c>
    </row>
    <row r="14" spans="1:5">
      <c r="A14" s="4" t="s">
        <v>137</v>
      </c>
      <c r="B14" s="5" t="n">
        <v>54272070</v>
      </c>
      <c r="C14" s="5" t="n">
        <v>53522765</v>
      </c>
      <c r="E14" s="5" t="n">
        <v>749305</v>
      </c>
    </row>
    <row r="15" spans="1:5">
      <c r="A15" s="4" t="s">
        <v>132</v>
      </c>
      <c r="B15" s="5" t="n">
        <v>-9564202</v>
      </c>
      <c r="C15" s="5" t="n">
        <v>-9564202</v>
      </c>
    </row>
    <row r="16" spans="1:5">
      <c r="A16" s="4" t="s">
        <v>134</v>
      </c>
      <c r="B16" s="5" t="n">
        <v>-275000</v>
      </c>
      <c r="E16" s="5" t="n">
        <v>-275000</v>
      </c>
    </row>
    <row r="17" spans="1:5">
      <c r="A17" s="3" t="s">
        <v>135</v>
      </c>
    </row>
    <row r="18" spans="1:5">
      <c r="A18" s="4" t="s">
        <v>121</v>
      </c>
      <c r="B18" s="5" t="n">
        <v>2571284</v>
      </c>
      <c r="C18" s="5" t="n">
        <v>2524168</v>
      </c>
      <c r="E18" s="5" t="n">
        <v>47116</v>
      </c>
    </row>
    <row r="19" spans="1:5">
      <c r="A19" s="4" t="s">
        <v>138</v>
      </c>
      <c r="B19" s="8" t="n">
        <v>47004152</v>
      </c>
      <c r="C19" s="8" t="n">
        <v>46482731</v>
      </c>
      <c r="E19" s="8" t="n">
        <v>5214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9</v>
      </c>
      <c r="B1" s="2" t="s">
        <v>1</v>
      </c>
    </row>
    <row r="2" spans="1:4">
      <c r="B2" s="2" t="s">
        <v>2</v>
      </c>
      <c r="C2" s="2" t="s">
        <v>32</v>
      </c>
      <c r="D2" s="2" t="s">
        <v>105</v>
      </c>
    </row>
    <row r="3" spans="1:4">
      <c r="A3" s="4" t="s">
        <v>140</v>
      </c>
      <c r="D3" s="7" t="n">
        <v>618.364</v>
      </c>
    </row>
    <row r="4" spans="1:4">
      <c r="A4" s="4" t="s">
        <v>141</v>
      </c>
      <c r="B4" s="7" t="n">
        <v>3117.281</v>
      </c>
      <c r="C4" s="7" t="n">
        <v>7478.077</v>
      </c>
      <c r="D4" s="7" t="n">
        <v>16433.124</v>
      </c>
    </row>
    <row r="5" spans="1:4">
      <c r="A5" s="4" t="s">
        <v>57</v>
      </c>
      <c r="B5" s="9" t="n">
        <v>3366.1</v>
      </c>
      <c r="C5" s="9" t="n">
        <v>3162.09</v>
      </c>
      <c r="D5" s="9" t="n">
        <v>3424.23</v>
      </c>
    </row>
    <row r="6" spans="1:4">
      <c r="A6" s="4" t="s">
        <v>127</v>
      </c>
    </row>
    <row r="7" spans="1:4">
      <c r="A7" s="4" t="s">
        <v>140</v>
      </c>
      <c r="D7" s="7" t="n">
        <v>618.364</v>
      </c>
    </row>
    <row r="8" spans="1:4">
      <c r="A8" s="4" t="s">
        <v>141</v>
      </c>
      <c r="B8" s="7" t="n">
        <v>3117.281</v>
      </c>
      <c r="C8" s="7" t="n">
        <v>7478.077</v>
      </c>
      <c r="D8" s="7" t="n">
        <v>16433.124</v>
      </c>
    </row>
    <row r="9" spans="1:4">
      <c r="A9" s="4" t="s">
        <v>142</v>
      </c>
    </row>
    <row r="10" spans="1:4">
      <c r="A10" s="4" t="s">
        <v>141</v>
      </c>
      <c r="B10" s="7" t="n">
        <v>82.06100000000001</v>
      </c>
      <c r="C10" s="7" t="n">
        <v>36.702</v>
      </c>
      <c r="D10" s="7" t="n">
        <v>293.871</v>
      </c>
    </row>
    <row r="11" spans="1:4">
      <c r="A11" s="4" t="s">
        <v>143</v>
      </c>
    </row>
    <row r="12" spans="1:4">
      <c r="A12" s="4" t="s">
        <v>141</v>
      </c>
      <c r="B12" s="7" t="n">
        <v>82.06100000000001</v>
      </c>
      <c r="C12" s="7" t="n">
        <v>36.702</v>
      </c>
      <c r="D12" s="7" t="n">
        <v>293.871</v>
      </c>
    </row>
    <row r="13" spans="1:4">
      <c r="A13" s="4" t="s">
        <v>144</v>
      </c>
    </row>
    <row r="14" spans="1:4">
      <c r="A14" s="4" t="s">
        <v>141</v>
      </c>
      <c r="D14" s="7" t="n">
        <v>464.0795</v>
      </c>
    </row>
    <row r="15" spans="1:4">
      <c r="A15" s="4" t="s">
        <v>145</v>
      </c>
    </row>
    <row r="16" spans="1:4">
      <c r="A16" s="4" t="s">
        <v>141</v>
      </c>
      <c r="D16" s="7" t="n">
        <v>464.07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24:01Z</dcterms:created>
  <dcterms:modified xmlns:dcterms="http://purl.org/dc/terms/" xmlns:xsi="http://www.w3.org/2001/XMLSchema-instance" xsi:type="dcterms:W3CDTF">2017-03-28T15:24:01Z</dcterms:modified>
</cp:coreProperties>
</file>